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Patents net" sheetId="10" state="visible" r:id="rId10"/>
    <sheet xmlns:r="http://schemas.openxmlformats.org/officeDocument/2006/relationships" name="Accrued Expenses Related Partie" sheetId="11" state="visible" r:id="rId11"/>
    <sheet xmlns:r="http://schemas.openxmlformats.org/officeDocument/2006/relationships" name="Accrued Salaries and Payroll Ta" sheetId="12" state="visible" r:id="rId12"/>
    <sheet xmlns:r="http://schemas.openxmlformats.org/officeDocument/2006/relationships" name="Exclusive License Agreement"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Note Payable Relate" sheetId="17" state="visible" r:id="rId17"/>
    <sheet xmlns:r="http://schemas.openxmlformats.org/officeDocument/2006/relationships" name="Loan payable" sheetId="18" state="visible" r:id="rId18"/>
    <sheet xmlns:r="http://schemas.openxmlformats.org/officeDocument/2006/relationships" name="Equity Incentive Plans, Stock-B" sheetId="19" state="visible" r:id="rId19"/>
    <sheet xmlns:r="http://schemas.openxmlformats.org/officeDocument/2006/relationships" name="Equity Transactions" sheetId="20" state="visible" r:id="rId20"/>
    <sheet xmlns:r="http://schemas.openxmlformats.org/officeDocument/2006/relationships" name="Series B-2 5 convertible prefer"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atents net (Tables)" sheetId="26" state="visible" r:id="rId26"/>
    <sheet xmlns:r="http://schemas.openxmlformats.org/officeDocument/2006/relationships" name="Accrued Expenses Related Part_2" sheetId="27" state="visible" r:id="rId27"/>
    <sheet xmlns:r="http://schemas.openxmlformats.org/officeDocument/2006/relationships" name="Accrued Salaries and Payroll _2" sheetId="28" state="visible" r:id="rId28"/>
    <sheet xmlns:r="http://schemas.openxmlformats.org/officeDocument/2006/relationships" name="Operating Leases (Tables)" sheetId="29" state="visible" r:id="rId29"/>
    <sheet xmlns:r="http://schemas.openxmlformats.org/officeDocument/2006/relationships" name="Equity Incentive Plans StockBas" sheetId="30" state="visible" r:id="rId30"/>
    <sheet xmlns:r="http://schemas.openxmlformats.org/officeDocument/2006/relationships" name="Series B-2 5 convertible pref_2" sheetId="31" state="visible" r:id="rId31"/>
    <sheet xmlns:r="http://schemas.openxmlformats.org/officeDocument/2006/relationships" name="Fair Value Measurement (Tables)" sheetId="32" state="visible" r:id="rId32"/>
    <sheet xmlns:r="http://schemas.openxmlformats.org/officeDocument/2006/relationships" name="Liquidity (Details Narrative)"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Patents net (Details)" sheetId="36" state="visible" r:id="rId36"/>
    <sheet xmlns:r="http://schemas.openxmlformats.org/officeDocument/2006/relationships" name="Patents net (Details Narrative)" sheetId="37" state="visible" r:id="rId37"/>
    <sheet xmlns:r="http://schemas.openxmlformats.org/officeDocument/2006/relationships" name="Accrued Expenses Related Part_3" sheetId="38" state="visible" r:id="rId38"/>
    <sheet xmlns:r="http://schemas.openxmlformats.org/officeDocument/2006/relationships" name="Accrued Salaries and Payroll _3" sheetId="39" state="visible" r:id="rId39"/>
    <sheet xmlns:r="http://schemas.openxmlformats.org/officeDocument/2006/relationships" name="Exclusive License Agreement (De" sheetId="40" state="visible" r:id="rId40"/>
    <sheet xmlns:r="http://schemas.openxmlformats.org/officeDocument/2006/relationships" name="Operating Leases (Details)" sheetId="41" state="visible" r:id="rId41"/>
    <sheet xmlns:r="http://schemas.openxmlformats.org/officeDocument/2006/relationships" name="Operating Leases (Details 1)" sheetId="42" state="visible" r:id="rId42"/>
    <sheet xmlns:r="http://schemas.openxmlformats.org/officeDocument/2006/relationships" name="Operating Leases (Details 2)" sheetId="43" state="visible" r:id="rId43"/>
    <sheet xmlns:r="http://schemas.openxmlformats.org/officeDocument/2006/relationships" name="Operating Leases (Details Narra"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Convertible Note Payable Rela_2" sheetId="47" state="visible" r:id="rId47"/>
    <sheet xmlns:r="http://schemas.openxmlformats.org/officeDocument/2006/relationships" name="Loan payable (Details Narrative" sheetId="48" state="visible" r:id="rId48"/>
    <sheet xmlns:r="http://schemas.openxmlformats.org/officeDocument/2006/relationships" name="Equity Incentive Plans StockB_2" sheetId="49" state="visible" r:id="rId49"/>
    <sheet xmlns:r="http://schemas.openxmlformats.org/officeDocument/2006/relationships" name="Equity Incentive Plans StockB_3" sheetId="50" state="visible" r:id="rId50"/>
    <sheet xmlns:r="http://schemas.openxmlformats.org/officeDocument/2006/relationships" name="Equity Incentive Plans StockB_4" sheetId="51" state="visible" r:id="rId51"/>
    <sheet xmlns:r="http://schemas.openxmlformats.org/officeDocument/2006/relationships" name="Equity Incentive Plans StockB_5" sheetId="52" state="visible" r:id="rId52"/>
    <sheet xmlns:r="http://schemas.openxmlformats.org/officeDocument/2006/relationships" name="Equity Incentive Plans StockB_6" sheetId="53" state="visible" r:id="rId53"/>
    <sheet xmlns:r="http://schemas.openxmlformats.org/officeDocument/2006/relationships" name="Equity Incentive Plans StockB_7" sheetId="54" state="visible" r:id="rId54"/>
    <sheet xmlns:r="http://schemas.openxmlformats.org/officeDocument/2006/relationships" name="Equity Incentive Plans StockB_8" sheetId="55" state="visible" r:id="rId55"/>
    <sheet xmlns:r="http://schemas.openxmlformats.org/officeDocument/2006/relationships" name="Equity Incentive Plans, Stock_2" sheetId="56" state="visible" r:id="rId56"/>
    <sheet xmlns:r="http://schemas.openxmlformats.org/officeDocument/2006/relationships" name="Equity Transaction (Details Nar" sheetId="57" state="visible" r:id="rId57"/>
    <sheet xmlns:r="http://schemas.openxmlformats.org/officeDocument/2006/relationships" name="Series B-2 5 convertible pref_3" sheetId="58" state="visible" r:id="rId58"/>
    <sheet xmlns:r="http://schemas.openxmlformats.org/officeDocument/2006/relationships" name="Series B-2 5 convertible pref_4" sheetId="59" state="visible" r:id="rId59"/>
    <sheet xmlns:r="http://schemas.openxmlformats.org/officeDocument/2006/relationships" name="Fair Value Measurement (Details"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2" customWidth="1" min="2" max="2"/>
    <col width="14" customWidth="1" min="3" max="3"/>
  </cols>
  <sheetData>
    <row r="1">
      <c r="A1" s="1" t="inlineStr">
        <is>
          <t>Cover - shares</t>
        </is>
      </c>
      <c r="B1" s="2" t="inlineStr">
        <is>
          <t>6 Months Ended</t>
        </is>
      </c>
    </row>
    <row r="2">
      <c r="B2" s="2" t="inlineStr">
        <is>
          <t>Dec. 31, 2020</t>
        </is>
      </c>
      <c r="C2" s="2" t="inlineStr">
        <is>
          <t>Feb. 10, 2021</t>
        </is>
      </c>
    </row>
    <row r="3">
      <c r="A3" s="3" t="inlineStr">
        <is>
          <t>Cover [Abstract]</t>
        </is>
      </c>
    </row>
    <row r="4">
      <c r="A4" s="4" t="inlineStr">
        <is>
          <t>Entity Registrant Name</t>
        </is>
      </c>
      <c r="B4" s="4" t="inlineStr">
        <is>
          <t>Innovation Pharmaceuticals Inc.</t>
        </is>
      </c>
    </row>
    <row r="5">
      <c r="A5" s="4" t="inlineStr">
        <is>
          <t>Entity Central Index Key</t>
        </is>
      </c>
      <c r="B5" s="4" t="inlineStr">
        <is>
          <t>00013552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1806957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t>
        </is>
      </c>
      <c r="B1" s="2" t="inlineStr">
        <is>
          <t>6 Months Ended</t>
        </is>
      </c>
    </row>
    <row r="2">
      <c r="B2" s="2" t="inlineStr">
        <is>
          <t>Dec. 31, 2020</t>
        </is>
      </c>
    </row>
    <row r="3">
      <c r="A3" s="3" t="inlineStr">
        <is>
          <t>Patents net</t>
        </is>
      </c>
    </row>
    <row r="4">
      <c r="A4" s="4" t="inlineStr">
        <is>
          <t>Note 4. Patents, net</t>
        </is>
      </c>
      <c r="B4" s="4" t="inlineStr">
        <is>
          <t>Patents, net consisted of the following (rounded to nearest thousand): Useful life December 31, 2020 June 30, 2020 Purchased Patent Rights- Brilacidin and related compounds 14 $ 4,082,000 $ 4,082,000 Purchased Patent Rights-Anti-microbial- surfactants and related compounds 12 144,000 144,000 Patents - Kevetrin and related compounds 17 1,252,000 1,208,000 5,478,000 5,434,000 Less: Accumulated amortization for Brilacidin, Anti-microbial- surfactants and related compounds (2,221,000 ) (2,069,000 ) Accumulated amortization for Patents-Kevetrin and related compounds (342,000 ) (305,000 ) Total $ 2,915,000 $ 3,060,000 The patents are amortized on a straight-line basis over the useful lives of the assets, determined to be 12-17 years from the date of acquisition. Amortization expense for the three months ended December 31, 2020 and 2019 was approximately $94,000 and $93,000, respectively and was approximately $188,000, and $186,000 for the six months ended December 31, 2020 and 2019, respectively. At December 31, 2020, the future amortization period for all patents was approximately 4.68 years to 16.75 years. Future estimated amortization expenses are approximately $189,000 for the year ending June 30, 2021, $377,000 for each year from 2022 to 2025, and a total of $1,218,000 for the year ending June 30, 2026 an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Related Parties and Other</t>
        </is>
      </c>
      <c r="B1" s="2" t="inlineStr">
        <is>
          <t>6 Months Ended</t>
        </is>
      </c>
    </row>
    <row r="2">
      <c r="B2" s="2" t="inlineStr">
        <is>
          <t>Dec. 31, 2020</t>
        </is>
      </c>
    </row>
    <row r="3">
      <c r="A3" s="3" t="inlineStr">
        <is>
          <t>Accrued Expenses Related Parties and Other</t>
        </is>
      </c>
    </row>
    <row r="4">
      <c r="A4" s="4" t="inlineStr">
        <is>
          <t>Note 5. Accrued Expenses - Related Parties and Other</t>
        </is>
      </c>
      <c r="B4" s="4" t="inlineStr">
        <is>
          <t xml:space="preserve">Accrued expenses consisted of the following (rounded to nearest thousand): December 31, 2020 June 30, 2020 Accrued research and development consulting fees $ 423,000 $ 40,000 Accrued rent (Note 10) - related parties 8,000 8,000 Accrued interest (Note 11) - related parties 63,000 11,000 Total $ 494,000 $ 5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Salaries and Payroll Taxes Related Parties and Other</t>
        </is>
      </c>
      <c r="B1" s="2" t="inlineStr">
        <is>
          <t>6 Months Ended</t>
        </is>
      </c>
    </row>
    <row r="2">
      <c r="B2" s="2" t="inlineStr">
        <is>
          <t>Dec. 31, 2020</t>
        </is>
      </c>
    </row>
    <row r="3">
      <c r="A3" s="3" t="inlineStr">
        <is>
          <t>Accrued Salaries and Payroll Taxes Related Parties and Other</t>
        </is>
      </c>
    </row>
    <row r="4">
      <c r="A4" s="4" t="inlineStr">
        <is>
          <t>Note 6. Accrued Salaries and Payroll Taxes - Related Parties and Other</t>
        </is>
      </c>
      <c r="B4" s="4" t="inlineStr">
        <is>
          <t xml:space="preserve">Accrued salaries and payroll taxes consisted of the following (rounded to nearest thousand): December 31, 2020 June 30, 2020 Accrued salaries - related parties $ 1,847,000 $ 2,647,000 Accrued payroll taxes - related parties 130,000 130,000 Accrued salaries – others 24,000 279,000 Accrued salaries – employee — 91,000 Withholding tax - payroll 610,000 68,000 Total $ 2,611,000 $ 3,2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clusive License Agreement</t>
        </is>
      </c>
      <c r="B1" s="2" t="inlineStr">
        <is>
          <t>6 Months Ended</t>
        </is>
      </c>
    </row>
    <row r="2">
      <c r="B2" s="2" t="inlineStr">
        <is>
          <t>Dec. 31, 2020</t>
        </is>
      </c>
    </row>
    <row r="3">
      <c r="A3" s="3" t="inlineStr">
        <is>
          <t>Exclusive License Agreement</t>
        </is>
      </c>
    </row>
    <row r="4">
      <c r="A4" s="4" t="inlineStr">
        <is>
          <t>Note 7. Exclusive License Agreement</t>
        </is>
      </c>
      <c r="B4" s="4" t="inlineStr">
        <is>
          <t>On July 18, 2019, the Company entered into an Exclusive License Agreement (the “License Agreement”) with Alfasigma S.p.A., a global pharmaceutical company (“Alfasigma”), granting Alfasigma the worldwide right to develop, manufacture and commercialize locally-administered Brilacidin for the treatment of UP/UPS. Under the terms of the License Agreement, Alfasigma made an initial upfront non-refundable payment of $0.4 million to the Company and will make additional payments of up to $24.0 million to the Company based upon the achievement of certain milestones, including a $1.0 million payment due following commencement of the first Phase 3 clinical trial of Brilacidin for UP/UPS and an additional $1.0 million payment upon the filing of a marketing approval application with the U.S. Food and Drug Administration or the European Medicines Agency. At this time, Alfasigma has not commenced a Phase 1 clinical trial with Brilacidin. In addition to the milestones, Alfasigma will pay a royalty to the Company equal to six percent of net sales of Brilacidin for UP/UPS, subject to adjustment as provided in the License Agreement. The Company generated revenue of $0 million and $0.4 million for the six months ended December 31, 2020 and 2019, respectively. Revenue during the six months ended December 31, 2019 represented the initial non-refundable payment of $0.4 million received from Alfasig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t>
        </is>
      </c>
      <c r="B1" s="2" t="inlineStr">
        <is>
          <t>6 Months Ended</t>
        </is>
      </c>
    </row>
    <row r="2">
      <c r="B2" s="2" t="inlineStr">
        <is>
          <t>Dec. 31, 2020</t>
        </is>
      </c>
    </row>
    <row r="3">
      <c r="A3" s="3" t="inlineStr">
        <is>
          <t>Operating Leases</t>
        </is>
      </c>
    </row>
    <row r="4">
      <c r="A4" s="4" t="inlineStr">
        <is>
          <t>Note 8. Operating Leases</t>
        </is>
      </c>
      <c r="B4" s="4" t="inlineStr">
        <is>
          <t>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determined that the operating lease right-of-use asset was fully impaired on December 31, 2019. As such, the Company recognized an impairment loss of approximately $643,000, after recording amortization of the right-of-use asset for July, August, and September 2019 totaling approximately $27,000, resulting in a carrying value of $0 since December 31, 2019. The Company vacated the leased office space in December 2019, and in January 2020 the Company initiated a lawsuit against the lessor relating to an automatic extension of the lease for the office space and related matters (See Note 9. Commitments and Contingencies). The components of lease expense and supplemental cash flow information related to leases for the period are as follows: Six Months Ended December 31, 2020 Lease Cost Operating lease cost (included in general and administrative in the Company’s consolidated statement of operations) $ 46,000 Variable lease cost 6,000 $ 52,000 Other Information Cash paid for amounts included in the measurement of lease liabilities for the six months ended December 31, 2020 $ 112,000 Weighted average remaining lease term – operating leases (in years) 2.75 Average discount rate – operating leases 18 % The supplemental balance sheet information related to leases for the period is as follows: At December 31, 2020 Operating leases Short-term operating lease liabilities $ 151,000 Long-term operating lease liabilities 338,000 Total operating lease liabilities $ 489,000 The following table provides maturities of the Company’s lease liabilities at December 31, 2020 as follows: Operating Leases Fiscal Year Ending June 30, 2021 $ 111,000 2022 223,000 2023 223,000 2024 (remaining 3 months) 60,000 Total lease payments 617,000 Less: Imputed interest/present value discount (128,000 ) Present value of lease liabilities $ 489,000 Operating lease cost for the three months and the six months ended December 31, 2020 was approximately $27,000 and $52,000. Operating lease cost for the three months and the six months ended December 31, 2019 was approximately $28,000 and $84,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Note 9. Commitments and Contingencies</t>
        </is>
      </c>
      <c r="B4" s="4" t="inlineStr">
        <is>
          <t>Litigation On January 22, 2020, the Company filed a complaint against Cummings Properties, LLC in the Superior Court of the Commonwealth of Massachusetts (C.A. No. 20-77CV00101), seeking, among other things, declaratory relief that the lease for the Company’s prior principal executive offices did not automatically extend for an additional five years from September 2018, return of the Company’s security deposit, and damages. The Company is currently unable to determine the probability of the outcome or reasonably estimate the loss or gain, if any. Contractual Commitments The Company has total non-cancellable contractual minimum commitments of approximately $6.6 million to contract research organizations as of December 31, 2020. Expenses are recognized when services are performed by the contract research organizations. Contingent Liability - Disputed Invoices As described in Note 6. Accrued Salaries and Payroll Taxes, the Company accrued payroll to Dr. Krishna Menon, ex-President of Research of approximately $1,443,000 for his past services with the Company, and this amount was included in accrued salaries and payroll taxes. As described in Note 10. Related Party Transactions, the Company has a payable to KARD of approximately $1,486,000 for its research and development expenses and this amount was included in accounts payable. KARD is a company owned by Dr. Menon. Dr. Menon’s employment was terminated with the Company on September 18, 2018, and Dr. Menon resigned from the Company’s Board of Directors on December 11, 2018. Dr. Menon, on behalf of himself and KARD, demanded payment of these amounts in October 2019; however, the Company disputes the underlying basis for these amounts and notified Dr. Menon in November 2019 of the Company’s intent not to pay them. All of the above disputed invoices were reflected as current liabilitie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Note 10. Related Party Transactions</t>
        </is>
      </c>
      <c r="B4" s="4" t="inlineStr">
        <is>
          <t>Pre-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December 31, 2020 and June 30, 2020, the accrued research and development expenses payable to KARD was approximately $1,486,000 and this amount was included in accounts payable. Dr. Menon, on behalf of himself and KARD, demanded payment of these amounts in October 2019; however, the Company disputes the underlying basis for these amounts and notified Dr. Menon in November 2019 of the Company’s intent not to pay them. Share Issuance On February 23, 2020, the Company issued (i) options for the purchase of 500,000 shares of Class A common stock at an exercise price of $0.10 per share, which is 110% of the previous per share closing price of $0.09 on February 21, 2020, and (ii) 500,000 shares of Class A common stock to each member of the Company’s Board of Directors, consisting of Leo Ehrlich, Barry Schechter and Zorik Spektor. Other related party transactions are disclosed in Note 11. Convertible Note Payable - Related Party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Related Party</t>
        </is>
      </c>
      <c r="B1" s="2" t="inlineStr">
        <is>
          <t>6 Months Ended</t>
        </is>
      </c>
    </row>
    <row r="2">
      <c r="B2" s="2" t="inlineStr">
        <is>
          <t>Dec. 31, 2020</t>
        </is>
      </c>
    </row>
    <row r="3">
      <c r="A3" s="3" t="inlineStr">
        <is>
          <t>Convertible Note Payable Related Party</t>
        </is>
      </c>
    </row>
    <row r="4">
      <c r="A4" s="4" t="inlineStr">
        <is>
          <t>Note 11. Convertible Note Payable - Related Party</t>
        </is>
      </c>
      <c r="B4" s="4" t="inlineStr">
        <is>
          <t>The Ehrlich Promissory Note C is an unsecured demand note with Mr. Ehrlich, the Company’s Chairman and CEO, that originated in 2010, bears 9% simple interest per annum and is convertible into the Company’s Class A common stock at $0.50 per share. On December 29, 2010, the Company issued 18,000,000 Equity Incentive Options to Mr. Ehrlich, which are exercisable at $0.11 per share. On May 8, 2012, the Company did not have the ability to repay the Ehrlich Promissory Note C loan of approximately $2,022,000 and agreed to change the interest rate from 9% simple interest to 10% simple interest, and the Company issued 2,000,000 Equity Incentive Options exercisable at $0.51 per share equal to 110% of the closing bid price of $0.46 per share on May 7, 2012. Options are valid for ten years from the date of issuance. On January 29, 2019,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September 8, 2020, the Company issued 1,787,762 shares of Class B common shares (net of 412,238 shares of Class B common shares withheld to satisfy taxes) at the option exercise price of $0.11 per share to Mr. Ehrlich for his partial exercise of his option, paid by the cancellation of debt to Mr. Ehrlich of $242,000 to satisfy the exercise price (as permitted pursuant to the terms of the option agreement). As of December 31, 2020 and June 30, 2020, the principal balance of this convertible note payable to Mr. Ehrlich, the Company’s Chairman and CEO was approximately $1,457,000 and $1,822,000, respectively. As of December 31, 2020 and June 30, 2020, the balance of accrued interest payable was $63,000 and $11,000, respectively (see Note 5. Accrued Expenses – Related Parties and Other). As of December 31, 2020 and June 30, 2020, the total outstanding balances of principal and interest were approximately $1,520,000 and $1,83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Dec. 31, 2020</t>
        </is>
      </c>
    </row>
    <row r="3">
      <c r="A3" s="4" t="inlineStr">
        <is>
          <t>Note 12. Loan payable</t>
        </is>
      </c>
      <c r="B3" s="4" t="inlineStr">
        <is>
          <t>On May 10, 2020, the Company received loan proceeds in the amount of approximately $79,000 under the Paycheck Protection Program (“PPP”) and it was recorded under loan payable.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While the Company believes that its use of the loan proceeds satisfied the conditions for forgiveness of the loan, we cannot assure you that we have not or will not take actions that could cause the Company to be ineligible for forgiveness of the loan, in whole or in p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t>
        </is>
      </c>
      <c r="B1" s="2" t="inlineStr">
        <is>
          <t>6 Months Ended</t>
        </is>
      </c>
    </row>
    <row r="2">
      <c r="B2" s="2" t="inlineStr">
        <is>
          <t>Dec. 31, 2020</t>
        </is>
      </c>
    </row>
    <row r="3">
      <c r="A3" s="3" t="inlineStr">
        <is>
          <t>Equity Incentive Plans, Stock-Based Compensation, Exercise of Options and Warrants Outstanding</t>
        </is>
      </c>
    </row>
    <row r="4">
      <c r="A4" s="4" t="inlineStr">
        <is>
          <t>Note 13. Equity Incentive Plans, Stock-Based Compensation, Exercise of Options and Warrants Outstanding</t>
        </is>
      </c>
      <c r="B4" s="4" t="inlineStr">
        <is>
          <t>Stock-based Compensation – Stock Options 2016 Equity Incentive Plan (the “2016 Plan”) On June 30, 2016, the Board of Directors adopted the Company’s 2016 Plan. The 2016 Plan became effective upon adoption by the Board of Directors on June 30, 2016. On February 23, 2020, the Board of Directors approved an amendment to Section 4.1 of the 2016 Plan to increase the annual limit on the number of awards under such Plan to outside directors from 250,000 to 1,500,000. Up to 20,000,000 shares of the Company’s Class A common stock may be issued under the 2016 Plan (subject to adjustment as described in the 2016 Plan). Stock Options The fair value of options granted for the six months ended December 31, 2020 and 2019 was estimated on the date of grant using the Black-Scholes-Merton Model that uses assumptions noted in the following table. Six months ended December 31, 2020 2019 Expected term (in years) 10 10 Expected stock price volatility 93.95 to 95.47 % 92.21 % Risk-free interest rate 0.59 to 0.68 % 1.50 % Expected dividend yield 0 0 The components of stock-based compensation expense included in the Company’s Condensed Statement of Operations for the three months and six months ended December 31, 2020 and 2019 are as follows (rounded to nearest thousand): Three months ended December 31 Six months ended December 31 Stock-based compensation 2020 2019 2020 2019 Stock-based compensation – officers $ 13,000 $ 109,000 $ 32,000 $ 298,000 Stock-based compensation – employees - 22,000 - 60,000 Stock-based compensation – consultants 18,000 7,000 61,000 16,000 – included in Research and Development expenses $ 31,000 $ 138,000 $ 93,000 $ 374,000 Exercise of options There was no exercise of options to purchase Class A common stock during the six months ended December 31, 2020 and 2019. The details of exercise of options to purchase Class B common stock were disclosed at 14. Equity Transactions. Forfeiture of options Dr. Bertolino resigned as President and Chief Medical Officer and as a member of the Board of Directors of the Company on December 19, 2019. On February 17, 2020, all 2,858,521 options he held were forfeited, representing the options he was granted since June 27, 2016 to September 1, 2019. The Company reversed the $251,000 of unvested options and shares that were expensed in the current year and prior years. Stock Options Issued and Outstanding The following table summarizes all stock option activity under the Company’s equity incentive plans: Number of Weighted Average Weighted Average Contractual Life (Years) Aggregate Intrinsic Value Outstanding at June 30, 2019 22,669,883 $ 0.24 2.41 $ 1,340,000 Granted 3,540,826 $ 0.09 7.44 — Exercised (909,090 ) $ 0.11 — — Forfeited/expired (2,498,521 ) $ 0.67 — — Outstanding at June 30, 2020 22,803,098 $ 0.18 1.83 $ 5,857,312 Granted 272,987 $ 0.26 9.64 — Exercised (2,200,000 ) $ 0.11 — — Forfeited/expired (13,981,820 ) $ 0.11 — — Outstanding at December 31, 2020 6,894,265 $ 0.36 4.77 $ 313,593 Exercisable at December 31, 2020 5,814,957 $ 0.39 4.29 $ 257,931 Unvested stock options at December 31, 2020 1,079,308 $ 0.18 7.32 $ 55,662 Restricted Stock Awards Outstanding The following summarizes our restricted stock activity: Weighted Average Number of Grant Date Shares Fair Value Total awards outstanding at June 30, 2019 1,729,288 $ 0.51 Total shares granted 2,625,061 $ 0.11 Total shares vested (2,637,561 ) $ 0.29 Total shares forfeited (1,600,001 ) $ 0.22 Total unvested shares outstanding at June 30, 2020 116,787 $ 0.32 Total shares granted 58,394 $ 0.22 Total shares vested (58,395 ) $ 0.41 Total shares forfeited - $ - Total unvested shares outstanding at December 31, 2020 116,786 $ 0.22 Scheduled vesting for outstanding restricted stock awards at December 31, 2020 is as follows: Year Ending June 30, 2022 2023 2024 Total Scheduled vesting 58,394 38,928 19,464 116,786 As of December 31, 2020, there was approximately $21,000 of net unrecognized compensation cost related to unvested restricted stock-based compensation arrangements. This compensation is recognized on a straight-line basis resulting in approximately $12,000 of compensation expected to be expensed over the next twelve months, and the total unrecognized stock-based compensation expense having a weighted average recognition period of 1.99 years Stock Warrants Outstanding Warrants to Purchase 5% convertible preferred stock On October 5, 2018, the Company entered into a Securities Purchase Agreement (“Securities Purchase Agreement”) with one multi-family office for the sale of 2,000 shares of the Company’s newly-created Series B 5% convertible preferred stock (“Series B preferred stock” or “preferred stock”), for aggregate gross proceeds of approximately $2.0 million. Each share of preferred stock was initially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On May 9, 2019, the Company entered into a warrant restructuring and additional issuance agreement (the “Issuance Agreement”) with the holders of the Series B preferred stock and warrants pursuant to which the Company issued an additional 100 shares of Series B preferred stock and Series 4 warrants to purchase an additional 2,500 shares of preferred stock, and the holders of the Series B preferred stock and warrants agreed to exercise warrants to purchase up to $2.0 million of Series B preferred stock through November 2019 subject to the conditions set forth in the Issuance Agreement. 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preferred stock were issued from May 2019 to September, 2019. On December 26, 2019, the Company extended the termination date for each series of warrants to December 31, 2021 and decreased the exercise price for each series of warrants to $850.00 per share of preferred stock. The warrants modification expense of $1,212,000 was computed as the incremental value of the modified warrants over the unmodified warrants on the modification date using a per share price of $0.05 per share, which was the market price on December 26, 2019. Assumptions used in the Black Scholes option-pricing model for these warrants were as follows: Average risk-free interest rate 1.64 % Average expected life-years 2 Expected volatility 99.03 % Expected dividends 0 % The warrants issued in connection with the Series B preferred stock are deemed to be free standing equity instruments and are recorded in permanent equity (additional paid in capital) based on a relative fair value allocation of proceeds (i.e. warrants’ relative fair value to the Series B preferred stock fair value (without the warrants)) with an offsetting discount to the Series B preferred stock. During the period from October 5, 2018 (date of issuance of preferred stock and warrants) to June 30, 2020, the Company issued all 10,500 shares of its Series B 5% convertible preferred stock, for aggregate gross proceeds of $9.43 million. As of December 31, 2020 and June 30, 2020, all Series 1-4 warrants to purchase shares of Series B preferred stock were exercised, and no Series 1-4 warrants were outstanding. Warrants to Purchase Common Stock On June 28, 2018, the Company entered into a Securities Purchase Agreement with Aspire Capital Fund, LLC (“Aspire Capital”), pursuant to which the Company agreed to sell up to $7.0 million of shares of the Company’s Class A common stock to Aspire Capital, without an underwriter or placement agent. The Company issued to Aspire Capital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Scholes-Merton Model. The value of the warrants issued was approximately $1.7 million. Assumptions used in the Black Scholes option-pricing model for these warrants were as follows: Average risk-free interest rate 2.73 % Average expected life-years 5 Expected volatility 52.77 % Expected dividends 0 % All 8,000,000 warrants to purchase shares of the Company’s common stock were exercised at an exercise price of $0.38 per share on June 18, 2020 and June 2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8193000</v>
      </c>
      <c r="C3" s="6" t="n">
        <v>6018000</v>
      </c>
    </row>
    <row r="4">
      <c r="A4" s="4" t="inlineStr">
        <is>
          <t>Prepaid expenses and other current assets</t>
        </is>
      </c>
      <c r="B4" s="5" t="n">
        <v>84000</v>
      </c>
      <c r="C4" s="5" t="n">
        <v>92000</v>
      </c>
    </row>
    <row r="5">
      <c r="A5" s="4" t="inlineStr">
        <is>
          <t>Total Current Assets</t>
        </is>
      </c>
      <c r="B5" s="5" t="n">
        <v>8277000</v>
      </c>
      <c r="C5" s="5" t="n">
        <v>6110000</v>
      </c>
    </row>
    <row r="6">
      <c r="A6" s="3" t="inlineStr">
        <is>
          <t>Other Assets:</t>
        </is>
      </c>
    </row>
    <row r="7">
      <c r="A7" s="4" t="inlineStr">
        <is>
          <t>Patent costs - net</t>
        </is>
      </c>
      <c r="B7" s="5" t="n">
        <v>2915000</v>
      </c>
      <c r="C7" s="5" t="n">
        <v>3060000</v>
      </c>
    </row>
    <row r="8">
      <c r="A8" s="4" t="inlineStr">
        <is>
          <t>Deferred offering costs</t>
        </is>
      </c>
      <c r="B8" s="5" t="n">
        <v>1138000</v>
      </c>
      <c r="C8" s="5" t="n">
        <v>0</v>
      </c>
    </row>
    <row r="9">
      <c r="A9" s="4" t="inlineStr">
        <is>
          <t>Security deposit</t>
        </is>
      </c>
      <c r="B9" s="5" t="n">
        <v>78000</v>
      </c>
      <c r="C9" s="5" t="n">
        <v>78000</v>
      </c>
    </row>
    <row r="10">
      <c r="A10" s="4" t="inlineStr">
        <is>
          <t>Total Other Assets</t>
        </is>
      </c>
      <c r="B10" s="5" t="n">
        <v>4131000</v>
      </c>
      <c r="C10" s="5" t="n">
        <v>3138000</v>
      </c>
    </row>
    <row r="11">
      <c r="A11" s="4" t="inlineStr">
        <is>
          <t>Total Assets</t>
        </is>
      </c>
      <c r="B11" s="5" t="n">
        <v>12408000</v>
      </c>
      <c r="C11" s="5" t="n">
        <v>9248000</v>
      </c>
    </row>
    <row r="12">
      <c r="A12" s="3" t="inlineStr">
        <is>
          <t>Current Liabilities:</t>
        </is>
      </c>
    </row>
    <row r="13">
      <c r="A13" s="4" t="inlineStr">
        <is>
          <t>Accounts payable - (including related party payables of approx. $1,511,000 and $1,498,000, respectively)</t>
        </is>
      </c>
      <c r="B13" s="5" t="n">
        <v>1982000</v>
      </c>
      <c r="C13" s="5" t="n">
        <v>2043000</v>
      </c>
    </row>
    <row r="14">
      <c r="A14" s="4" t="inlineStr">
        <is>
          <t>Accrued expenses - (including related party accruals of approx. $71,000 and $19,000, respectively)</t>
        </is>
      </c>
      <c r="B14" s="5" t="n">
        <v>494000</v>
      </c>
      <c r="C14" s="5" t="n">
        <v>59000</v>
      </c>
    </row>
    <row r="15">
      <c r="A15" s="4" t="inlineStr">
        <is>
          <t>Accrued salaries and payroll taxes - (including related party accrued salaries of approx. $1,977,000 and $2,777,000, respectively)</t>
        </is>
      </c>
      <c r="B15" s="5" t="n">
        <v>2611000</v>
      </c>
      <c r="C15" s="5" t="n">
        <v>3215000</v>
      </c>
    </row>
    <row r="16">
      <c r="A16" s="4" t="inlineStr">
        <is>
          <t>Operating lease - current liability</t>
        </is>
      </c>
      <c r="B16" s="5" t="n">
        <v>151000</v>
      </c>
      <c r="C16" s="5" t="n">
        <v>138000</v>
      </c>
    </row>
    <row r="17">
      <c r="A17" s="4" t="inlineStr">
        <is>
          <t>Note payable - related party</t>
        </is>
      </c>
      <c r="B17" s="5" t="n">
        <v>1457000</v>
      </c>
      <c r="C17" s="5" t="n">
        <v>1822000</v>
      </c>
    </row>
    <row r="18">
      <c r="A18" s="4" t="inlineStr">
        <is>
          <t>Accrued dividend - Series B 5% convertible preferred stock</t>
        </is>
      </c>
      <c r="B18" s="5" t="n">
        <v>22000</v>
      </c>
      <c r="C18" s="5" t="n">
        <v>13000</v>
      </c>
    </row>
    <row r="19">
      <c r="A19" s="4" t="inlineStr">
        <is>
          <t>Loan payable</t>
        </is>
      </c>
      <c r="B19" s="5" t="n">
        <v>79000</v>
      </c>
      <c r="C19" s="5" t="n">
        <v>79000</v>
      </c>
    </row>
    <row r="20">
      <c r="A20" s="4" t="inlineStr">
        <is>
          <t>Total Current Liabilities</t>
        </is>
      </c>
      <c r="B20" s="5" t="n">
        <v>6796000</v>
      </c>
      <c r="C20" s="5" t="n">
        <v>7369000</v>
      </c>
    </row>
    <row r="21">
      <c r="A21" s="3" t="inlineStr">
        <is>
          <t>Other Liabilities:</t>
        </is>
      </c>
    </row>
    <row r="22">
      <c r="A22" s="4" t="inlineStr">
        <is>
          <t>Series B 5% convertible preferred stock liability at $1,080 stated value; 1,870 and 0 shares issued and outstanding at December 31, 2020 and June 30, 2020, respectively</t>
        </is>
      </c>
      <c r="B22" s="5" t="n">
        <v>1838000</v>
      </c>
      <c r="C22" s="5" t="n">
        <v>0</v>
      </c>
    </row>
    <row r="23">
      <c r="A23" s="4" t="inlineStr">
        <is>
          <t>Operating lease - long term liability</t>
        </is>
      </c>
      <c r="B23" s="5" t="n">
        <v>338000</v>
      </c>
      <c r="C23" s="5" t="n">
        <v>417000</v>
      </c>
    </row>
    <row r="24">
      <c r="A24" s="4" t="inlineStr">
        <is>
          <t>Total Liabilities</t>
        </is>
      </c>
      <c r="B24" s="5" t="n">
        <v>8972000</v>
      </c>
      <c r="C24" s="5" t="n">
        <v>7786000</v>
      </c>
    </row>
    <row r="25">
      <c r="A25" s="4" t="inlineStr">
        <is>
          <t>Commitments and contingencies (Note 9)</t>
        </is>
      </c>
      <c r="B25" s="5" t="n">
        <v>0</v>
      </c>
      <c r="C25" s="5" t="n">
        <v>0</v>
      </c>
    </row>
    <row r="26">
      <c r="A26" s="3" t="inlineStr">
        <is>
          <t>Stockholders' Equity</t>
        </is>
      </c>
    </row>
    <row r="27">
      <c r="A27" s="4" t="inlineStr">
        <is>
          <t>Preferred stock, $0.001 par value, 10,000,000 designated shares, no shares issued and outstanding</t>
        </is>
      </c>
      <c r="B27" s="5" t="n">
        <v>0</v>
      </c>
      <c r="C27" s="5" t="n">
        <v>0</v>
      </c>
    </row>
    <row r="28">
      <c r="A28" s="4" t="inlineStr">
        <is>
          <t>Additional paid-in capital</t>
        </is>
      </c>
      <c r="B28" s="5" t="n">
        <v>114243000</v>
      </c>
      <c r="C28" s="5" t="n">
        <v>102819000</v>
      </c>
    </row>
    <row r="29">
      <c r="A29" s="4" t="inlineStr">
        <is>
          <t>Accumulated deficit</t>
        </is>
      </c>
      <c r="B29" s="5" t="n">
        <v>-108591000</v>
      </c>
      <c r="C29" s="5" t="n">
        <v>-101244000</v>
      </c>
    </row>
    <row r="30">
      <c r="A30" s="4" t="inlineStr">
        <is>
          <t>Treasury Stock, at cost (10,874,593 shares and 659,448 shares as of December 31, 2020 and June 30, 2020, respectively)</t>
        </is>
      </c>
      <c r="B30" s="5" t="n">
        <v>-2254000</v>
      </c>
      <c r="C30" s="5" t="n">
        <v>-146000</v>
      </c>
    </row>
    <row r="31">
      <c r="A31" s="4" t="inlineStr">
        <is>
          <t>Total Stockholders' Equity</t>
        </is>
      </c>
      <c r="B31" s="5" t="n">
        <v>3436000</v>
      </c>
      <c r="C31" s="5" t="n">
        <v>1462000</v>
      </c>
    </row>
    <row r="32">
      <c r="A32" s="4" t="inlineStr">
        <is>
          <t>Total Liabilities and Stockholders' Equity</t>
        </is>
      </c>
      <c r="B32" s="5" t="n">
        <v>12408000</v>
      </c>
      <c r="C32" s="5" t="n">
        <v>9248000</v>
      </c>
    </row>
    <row r="33">
      <c r="A33" s="4" t="inlineStr">
        <is>
          <t>Common Class A [Member]</t>
        </is>
      </c>
    </row>
    <row r="34">
      <c r="A34" s="3" t="inlineStr">
        <is>
          <t>Stockholders' Equity</t>
        </is>
      </c>
    </row>
    <row r="35">
      <c r="A35" s="4" t="inlineStr">
        <is>
          <t>Common stock value</t>
        </is>
      </c>
      <c r="B35" s="5" t="n">
        <v>36000</v>
      </c>
      <c r="C35" s="5" t="n">
        <v>33000</v>
      </c>
    </row>
    <row r="36">
      <c r="A36" s="4" t="inlineStr">
        <is>
          <t>Common Class B [Member]</t>
        </is>
      </c>
    </row>
    <row r="37">
      <c r="A37" s="3" t="inlineStr">
        <is>
          <t>Stockholders' Equity</t>
        </is>
      </c>
    </row>
    <row r="38">
      <c r="A38" s="4" t="inlineStr">
        <is>
          <t>Common stock value</t>
        </is>
      </c>
      <c r="B38" s="6" t="n">
        <v>200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6 Months Ended</t>
        </is>
      </c>
    </row>
    <row r="2">
      <c r="B2" s="2" t="inlineStr">
        <is>
          <t>Dec. 31, 2020</t>
        </is>
      </c>
    </row>
    <row r="3">
      <c r="A3" s="3" t="inlineStr">
        <is>
          <t>Equity Transactions</t>
        </is>
      </c>
    </row>
    <row r="4">
      <c r="A4" s="4" t="inlineStr">
        <is>
          <t>Note 14. Equity Transactions</t>
        </is>
      </c>
      <c r="B4" s="4" t="inlineStr">
        <is>
          <t>$30 million Class A Common Stock Purchase Agreement with Aspire Capital On July 31, 2020, the Company entered into a new common stock purchase agreement (the “2020 Agreement”) with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The amortized amount of approximately $0.1 million was recorded to additional paid-in capital for the six months ended December 31, 2020. The unamortized portion is carried on the balance sheet as deferred offering costs and was approximately $1.3 million at December 31, 2020. During the period from July 31, 2020 to December 31, 2020, the Company generated proceeds of approximately $4.6 million under this 2020 Agreement with Aspire Capital from the sale of approximately 22.5 million shares of its common stock. As of December 31, 2020, the available balance under the new equity line agreement was approximately $25.4 million. Class B Common Stock On January 29, 2019, the Company issued 909,090 shares of Class B common stock at the option exercise price of $0.11 per share to Mr. Ehrlich for his partial exercise of his option, paid by the cancellation of debt to Mr. Ehrlich of $100,000 to satisfy the exercise price (as permitted pursuant to the terms of the option agreement). On March 30, 2020, the Company issued 909,090 shares of Class B common stock at the option exercise price of $0.11 per share to Mr. Ehrlich for his partial exercise of his option, paid by the cancellation of debt to Mr. Ehrlich of $100,000 to satisfy the exercise price On September 8, 2020, Mr. Ehrlich exercised 2.2 million options to purchase 2.2 million shares of Class B common stock at the option exercise price of $0.11 per share. Mr. Ehrlich paid for this exercise of his option by the cancellation of debt to Mr. Ehrlich of $242,000 to satisfy the exercise price (See Note 11. Convertible Note Payable to the consolidated financial statements). The Company issued 1,787,762 shares of Class B common stock (net share issuance amount), to Mr. Ehrlich. The remaining 412,238 shares of Class B common stock were withheld from Mr. Ehrlich for the payment of payroll taxes. On October 2, 2020, Mr. Ehrlich exercised 909,090 options to purchase 909,090 shares of Class B common stock at the option exercise price of $0.11 per share. Mr. Ehrlich paid for this exercise of his option by the cancellation of debt to Mr. Ehrlich of $100,000 to satisfy the exercise price (See Note 11. Convertible Note Payable to the consolidated financial statements). The Company issued 727,994 shares of Class B common stock (net share issuance amount), to Mr. Ehrlich. The remaining 181,096 shares of Class B common stock were withheld from Mr. Ehrlich for the payment of payroll taxes. On December 28, 2020, Mr. Ehrlich exercised his option to purchase 13,072,730 shares of Class B common stock, at the option exercise price at $0.11 per shares for the shares, paid by the cancellation of 6,980,583 shares of Class A common stock held by Mr. Ehrlich of $1,438,000 to satisfy the exercise price. The total taxable compensation to Mr. Ehrlich for the 13,072,730 shares was approximately $540,000, based upon the closing stock price on December 29, 2020 of $0.21 a shar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These shares withheld are being reported by the Company as treasury stock, at cost, on the Company’s accompanying balance sheets. As of December 31, 2020 and June 30, 2020, the total issued number of Class B common stock were 18 million shares and 1,818,180 shares, respectively, and the total outstanding number of Class B common stock were 15,641,463 shares and 1,818,180 shares, respectively. Class A Common Stock On February 23, 2020, the Company issued 500,000 options each to our Chairman and CEO and two other Board members (see Note 13) and the Company also issued 500,000 shares of Class A common stock each to our Chairman and CEO and two other Board members, which shares were vested on February 24, 2020. During the year ended June 30, 2020, the Company recorded approximately $237,000 of stock-based compensation expense to our Chairman and CEO and two other Board members including approximately $102,000 of stock option expense and $135,000 of stock awards. Series B 5% convertible preferred stock purchase agreement (“2018 Series B 5% convertible preferred stock”) On October 5, 2018, as modified on May 9, 2019 (see Warrant Restructuring and Additional Issuance Agreement as described above), the Company entered into a Securities Purchase Agreement with one multi-family office for the sale of an aggregate of 2,000 shares of the Company’s newly-created Series B preferred stock, for aggregate gross proceeds of approximately $2.0 million. An initial closing for the sale of 1,250 shares of the Series B preferred stock closed on October 9, 2018, and a second closing for the sale of 750 shares of the Series B preferred stock closed on October 12, 2018. Under the Securities Purchase Agreement, the Company also issued to the investors warrants to purchase up to an additional 8,000 shares of preferred stock. The issuance costs associated with the Series B preferred stock transaction were attributed to the Series B preferred stock (without the warrants) and to the Series 1, Series 2 and Series 3 warrants based on their relative fair values. The issuance costs attributed to the warrants of $32,000 were reflected as a reduction to additional paid-in capital. The issuance costs associated with the Series B preferred stock liability of $41,000 was recorded immediately as an element of interest cost, which is reflected in interest expense - preferred stock. The Company recognized change in fair value of preferred stock liabilities of $0 and $102,000 under Other (income) expense in the accompanying consolidated Statements of Operations for the six months ended December 31, 2020 and 2019, respectively. Underlying Series B preferred stock dividends, paid quarterly, was accrued as interest (given the liability classification of the Series B preferred stock) on a daily basis given fixed dividend terms under the Series B preferred stock. The Company recorded 5% dividend accretion on total outstanding Series B preferred stock up to June 30, 2020. The total dividends of approximately $0 and $20,000 are treated as interest expense – preferred stock during the six months ended December 31, 2020 and 2019, respectively. The balance of unpaid dividends of $13,000 was included at accrued dividend under current liabilities as of December 31, 2020 and June 30, 2020. Terms of the Series B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2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Series B Preferred Stock Warrants See Note 13 for a description of the Series 1-4 warrants issued in connection with the 2018 Series B 5% convertible preferred stock. No Series 1-4 warrants issued in connection with the 2018 Series B 5% convertible preferred stock were outstanding as of December 31, 2020 and June 30, 2020. Conversion of preferred stock to common stock During the six months ended December 31, 2020 and 2019, the preferred stockholders converted 0 shares and 890 shares of 2018 Series B 5% convertible preferred stock into 0 million and 9.0 million shares of common stock, respectively. As of December 31, 2020 and June 30, 2020, there were no shares of 2018 Series B 5% convertible preferred stock outstanding. Treasury Stock Regarding the exercise of options to purchase 2.2 million shares of Class B common stock on September 8, 2020 by Mr. Ehrlich, the Company issued 1,787,762 shares of Class B common stock (net share issuance amount), to Mr. Ehrlich. The remaining 412,238 shares of Class B common stock were withheld from Mr. Ehrlich for the payment of payroll taxes and were reported by the Company as treasury stock, at cost, on the Company’s accompanying balance sheets. Regarding the exercise of options to purchase 909,090 shares of Class B common stock on October 2, 2020, the Company issued 727,994 shares of Class B common stock (net share issuance amount), to Mr. Ehrlich. The remaining 181,096 shares of Class B common stock were withheld were withheld from Mr. Ehrlich for the payment of payroll taxes and were reported by the Company as treasury stock, at cost, on the Company’s accompanying balance sheets. Regarding the exercise of options to purchase 13,072,730 shares of Class B common stock on December 28, 2020, the Company cancelled 6,980,583 shares of Class A common stock held by Mr. Ehrlich of $1,438,000 to satisfy the exercise price. The Company withheld 1,765,203 shares of Class B common stock and cancelled additional 854,419 shares of Class A common stock held by Mr. Ehrlich. As a result, the Company issued 11,307,527 shares of Class B common shares (net of 1,765,203 shares of Class B common shares withheld to satisfy taxes), and cancelled 7,835,002 shares of Class A common stock held by Mr Ehrlich. Both the 1,765,203 shares of Class B common stock and the 7,835,002 shares of Class A common stock were reported by the Company as treasury stock, at cost, on the Company’s accompanying balance sheets. There were 8,516,056 shares of Class A common stock and 2,358,537 shares of Class B common stock held in treasury, purchased at a total cumulative cost of approximately $2.1 million as of December 31, 2020. There were 659,448 shares of Class A common stock and 0 shares of Class B common stock held in treasury, purchased at a total cumulative cost of approximately $146,000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ies B-2 5 convertible preferred stock</t>
        </is>
      </c>
      <c r="B1" s="2" t="inlineStr">
        <is>
          <t>6 Months Ended</t>
        </is>
      </c>
    </row>
    <row r="2">
      <c r="B2" s="2" t="inlineStr">
        <is>
          <t>Dec. 31, 2020</t>
        </is>
      </c>
    </row>
    <row r="3">
      <c r="A3" s="3" t="inlineStr">
        <is>
          <t>Series B-2 5 convertible preferred stock</t>
        </is>
      </c>
    </row>
    <row r="4">
      <c r="A4" s="4" t="inlineStr">
        <is>
          <t>Note 15. Series B-2 5% convertible preferred stock</t>
        </is>
      </c>
      <c r="B4" s="4" t="inlineStr">
        <is>
          <t>On December 9, 2020, the Company entered into a securities purchase agreement (the “2020 Securities Purchase Agreement”) with KIPS Bay Select LP for the sale of an aggregate of 5,089 shares of the Company’s Series B-2 5% convertible preferred stock (the “Series B-2 preferred stock”), for aggregate gross proceeds of approximately $5.0 million. An initial closing for the sale of 3,053 shares of the Series B-2 preferred stock closed on December 9, 2020 for aggregate gross proceeds of approximately $3.0 million, and a second closing for the sale of up to 2,036 shares of the Series B-2 preferred stock is scheduled to occur sixty (60) trading days after December 9, 2020 for aggregate gross proceeds of approximately $2.0 million. Under the 2020 Securities Purchase Agreement, the Company will also issue to the investor warrants to purchase up to an additional 10,178 shares of preferred stock. The Series B-2 preferred stock is mandatorily redeemable under certain circumstances and, as such, is presented as a liability on the consolidated balance sheets. The Company has elected to measure the value of its preferred stock using the fair value method with offsetting discounts associated with the fair value allocated to the warrants and for the intrinsic value attributed to the beneficial conversion feature (BCF). The fair value of the Series B-2 preferred stock (without the warrants) will be assessed at each subsequent reporting date with changes in fair value recorded in the profit and loss as a separate line item below the “loss from operations” section in accordance with ASC 480-10-35-5. The warrants issued in connection with the Series B-2 preferred stock are deemed to be free standing equity instruments and are recorded in permanent equity (additional paid in capital) based on a relative fair value allocation of proceeds (i.e. warrants’ relative fair value to the Series B-2 preferred stock fair value (without the warrants)) with an offsetting discount to the Series B-2 preferred stock. Given that the Series B-2 preferred stock is convertible at any time under these features, the underlying warrant discounts were accreted upon issuance and recorded as interest (resulting in no remaining discount to the Series B-2 preferred stock liability after the issuance). The Company recorded the December 9, 2020 issuance of 3,053 shares Series B-2 preferred stock at approximately $2.1 million and the underlying Series 1 and Series 2 warrants at approximately $0.9 million in total by allocating the gross proceeds to Series B-2 preferred stock (without the warrants) and warrants based on their relative fair values or direct valuation as appropriate. The Company recorded BCF of approximately $1.8 million associated with the issuance of the 3,053 shares of Series B-2 preferred stock to additional paid-in capital. The Company then recorded interest of approximately $2.7 million for the BCF and warrant discounts as a first day interest given that the Series B-2 preferred shares can be converted at any time to common stock and given no set term. The issuance costs associated with the Series B-2 preferred stock transaction were attributed to the Series B-2 preferred stock (without the warrants) and to the Series 1 and Series 2 warrants based on their relative fair values. The issuance costs attributed to the warrants of approximately $10,000 were reflected as a reduction to additional paid-in capital. The issuances costs associated with the Series B-2 preferred stock liability of $25,000 was recorded immediately as an element of interest cost, which are reflected in interest expense - preferred stock. The change in fair value of the total Series B-2 preferred stock was not significant during the quarter ended December 31, 2020, which is reflected in interest expense—preferred stock liability. Underlying Series B-2 preferred stock dividends, paid quarterly, was accrued as interest (given the liability classification of the Series B-2 preferred stock) on a daily basis given fixed dividend terms under the Series B-2 preferred stock. The Company recorded 5% dividend accretion on total outstanding Series B-2 preferred stock at December 31, 2020 and the total dividends accrued of approximately $9,000 are treated as interest during the quarter ended December 31, 2020. Terms of the Series B-2 Preferred Stock The rights and preferences of the preferred stock are set forth in a Certificate of Designation of Preferences, Rights and Limitations of Series B-2 5% Convertible Preferred Stock filed with the Nevada Secretary of State on December 4, 2020 (the “Certificate of Designation”). Each share of preferred stock has an initial stated value of $1,080 and may be converted at any time at the holder’s option into shares of the Company’s common stock at a conversion price equal of the lower of (i) $0.35 until August 15, 2021 and $0.50 thereafter,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Redemption Rights Following 90 days after the scheduled date for the second closing date,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Series B-2 Preferred Stock Warrants Each share of preferred stock was sold together with two warrants: (i) a Series 1 warrant, which will entitle the holder thereof to purchase one share of preferred stock at $982.50 per share, or 5,089 shares of preferred stock in the aggregate for approximately $5.0 million in aggregate exercise price, for a period of up to 18 months following issuance, and (ii) a Series 2 warrant, which will entitle the holder thereof to purchase one share of preferred stock at $982.50 per share, or 5,089 shares of preferred stock in the aggregate for approximately $5.0 million in aggregate exercise price, for a period of up to 24 months following issuance.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10 days following the Company’s payment of the call fee, provided that the warrant holders have not exercised the warrants prior to cancellation. Assumptions used in the Black Scholes option-pricing model for these warrants were as follows: Average risk-free interest rate 0.113% Average expected life-years Series 1 warrants – 1.44 years; Series 2 warrants – 1.94 years Expected volatility 60.0% Expected dividends 5% Conversion of Preferred Stock to Common Stock In December 2020, the Series B-2 preferred stockholder converted a total of 1,183 shares of Series B-2 preferred stock into a total of 9,346,303 shares of common stock. With regard to conversions, the Company reversed Series B-2 preferred stock liability relating to the conversion and recorded as Additional paid-in capital at par value. The Company reversed the amount of approximately $1,162,000 based on the proportion of Series B-2 preferred stock converted relative to the original total issued. As of December 31, 2020, 1,870 shares of Series B-2 preferred stock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t>
        </is>
      </c>
      <c r="B1" s="2" t="inlineStr">
        <is>
          <t>6 Months Ended</t>
        </is>
      </c>
    </row>
    <row r="2">
      <c r="B2" s="2" t="inlineStr">
        <is>
          <t>Dec. 31, 2020</t>
        </is>
      </c>
    </row>
    <row r="3">
      <c r="A3" s="3" t="inlineStr">
        <is>
          <t>Fair Value Measurement</t>
        </is>
      </c>
    </row>
    <row r="4">
      <c r="A4" s="4" t="inlineStr">
        <is>
          <t>Note 16. Fair value measurement</t>
        </is>
      </c>
      <c r="B4" s="4" t="inlineStr">
        <is>
          <t xml:space="preserve">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A financial asset or liability’s classification within the hierarchy is determined based on the lowest level of input that is significant to the fair value measuremen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the Series B-2 preferred stock using a lattice model that takes into consideration the future redemption value on the instrument, which is tied to the Company’s stock price.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Series B-2 preferred stock liability balance for the year ended December 31, 2020. 2020 Balance, beginning of period $ — Issuance of Series B-2 preferred stock at fair value 3,000,000 Conversion of Series B-2 preferred stock to common stock (1,162,000 ) Change in fair value of Series B-2 preferred stock (1) (- ) Balance, end of period $ 1,838,000 (1) Change in fair value of preferred stock is reported in interest expense—preferred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Note 17. Subsequent Events</t>
        </is>
      </c>
      <c r="B4" s="4" t="inlineStr">
        <is>
          <t>Series B-2 5% convertible preferred stock Exercise of warrants In January 2021, the Company issued 1,253 shares of its Series B-2 preferred stock, for aggregate gross proceeds of $1,231,073, upon exercise of 1,253 Series 1 warrants issued by the Company in January 2021. As of January 31, 2021, 4,853 Series 1 and 2 warrants to purchase 4,853 shares of Series B-2 preferred stock were outstanding. Conversion of Preferred Stock to Common Stock In January 2021, the Series B-2 preferred stockholder converted a total of 1,870 shares of Series B-2 preferred stock into a total of 13,645,945 shares of common stock. With regard to conversions, the Company reversed Series B-2 preferred stock liability relating to the conversion and recorded as Additional paid-in capital at par value. The Company reversed the amount of approximately $1,838,000 based on the proportion of Series B-2 preferred stock converted relative to the original total issued. As of January 31, 2021, there are no shares of Series B-2 preferred stock outstanding and the series B-2 preferred stock liability is $0. Additionally in January and February, 2021, the Series B-2 preferred stockholder converted a total of 5,106 shares of Series B-2 preferred stock (from the exercise of Series 1 warrants) into a total of 58,600,942 shares of common stock. Second closing for the sale of 2,036 shares of the Series B-2 preferred stock On February 8, 2021, the Company closed a second closing for the sale of 2,036 shares of the Series B-2 preferred stock for aggregate gross proceeds of approximately $2.0 million, see Note 15. Series B-2 5% convertible preferred stock. The Company has evaluated events subsequent to December 31, 2020 through the issuance of these financial statements and determined that there were no additional events requiring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Dec. 31, 2020</t>
        </is>
      </c>
    </row>
    <row r="3">
      <c r="A3" s="3" t="inlineStr">
        <is>
          <t>Significant Accounting Policies and Recent Accounting Pronouncements</t>
        </is>
      </c>
    </row>
    <row r="4">
      <c r="A4" s="4" t="inlineStr">
        <is>
          <t>Use of Estimates</t>
        </is>
      </c>
      <c r="B4" s="4" t="inlineStr">
        <is>
          <t>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is>
      </c>
    </row>
    <row r="5">
      <c r="A5" s="4" t="inlineStr">
        <is>
          <t>Basic Loss per Share</t>
        </is>
      </c>
      <c r="B5" s="4" t="inlineStr">
        <is>
          <t xml:space="preserve">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six months ended December 31, 2020 and 2019, because their effect was anti-dilutive. Weighted average shares of common stock outstanding used in the calculation of basic and diluted earnings per share were as follows: December 31, 2020 2019 Weighted average shares outstanding-basic 346,387,415 209,925,208 Dilutive options and restricted stock and warrants — — Weighted average shares outstanding-diluted 346,387,415 209,925,208 Antidilutive securities not included: Stock options 6,894,265 23,073,544 Stock options arising from convertible note payable and accrued interest 3,039,988 3,977,852 Restricted stock grants 116,786 1,716,788 Warrants — 8,000,000 Convertible preferred stock 13,645,945 35,265,306 Total 23,696,984 72,033,490 </t>
        </is>
      </c>
    </row>
    <row r="6">
      <c r="A6" s="4" t="inlineStr">
        <is>
          <t>Treasury Stock</t>
        </is>
      </c>
      <c r="B6" s="4" t="inlineStr">
        <is>
          <t>The Company accounts for treasury stock using the cost method. There were 8,516,056 shares of Class A common stock and 2,358,537 shares of Class B common stock held in treasury, purchased at a total cumulative cost of approximately $2.3 million as of December 31, 2020. There were 659,448 shares of Class A common stock held in treasury, purchased at a total cumulative cost of $146,000 as of June 30, 2020 (see Note 14. Equity Transactions to the condensed consolidated financial statements). Treasury stock, representing shares of the Company’s common stock that have been acquired for payroll tax withholding on vested stock grants, is recorded at its acquisition cost and these shares are not considered outstanding.</t>
        </is>
      </c>
    </row>
    <row r="7">
      <c r="A7" s="4" t="inlineStr">
        <is>
          <t>Revenue Recognition</t>
        </is>
      </c>
      <c r="B7" s="4" t="inlineStr">
        <is>
          <t>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606 did not have an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8">
      <c r="A8" s="4" t="inlineStr">
        <is>
          <t>Accounting for Stock Based Compensation</t>
        </is>
      </c>
      <c r="B8" s="4" t="inlineStr">
        <is>
          <t>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9,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6 Months Ended</t>
        </is>
      </c>
    </row>
    <row r="2">
      <c r="B2" s="2" t="inlineStr">
        <is>
          <t>Dec. 31, 2020</t>
        </is>
      </c>
    </row>
    <row r="3">
      <c r="A3" s="3" t="inlineStr">
        <is>
          <t>Significant Accounting Policies and Recent Accounting Pronouncements</t>
        </is>
      </c>
    </row>
    <row r="4">
      <c r="A4" s="4" t="inlineStr">
        <is>
          <t>Schedule of basic and diluted earning per share</t>
        </is>
      </c>
      <c r="B4" s="4" t="inlineStr">
        <is>
          <t xml:space="preserve"> December 31, 2020 2019 Weighted average shares outstanding-basic 346,387,415 209,925,208 Dilutive options and restricted stock and warrants — — Weighted average shares outstanding-diluted 346,387,415 209,925,208 Antidilutive securities not included: Stock options 6,894,265 23,073,544 Stock options arising from convertible note payable and accrued interest 3,039,988 3,977,852 Restricted stock grants 116,786 1,716,788 Warrants — 8,000,000 Convertible preferred stock 13,645,945 35,265,306 Total 23,696,984 72,033,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net (Tables)</t>
        </is>
      </c>
      <c r="B1" s="2" t="inlineStr">
        <is>
          <t>6 Months Ended</t>
        </is>
      </c>
    </row>
    <row r="2">
      <c r="B2" s="2" t="inlineStr">
        <is>
          <t>Dec. 31, 2020</t>
        </is>
      </c>
    </row>
    <row r="3">
      <c r="A3" s="3" t="inlineStr">
        <is>
          <t>Patents net (Tables)</t>
        </is>
      </c>
    </row>
    <row r="4">
      <c r="A4" s="4" t="inlineStr">
        <is>
          <t>Schedule of patents</t>
        </is>
      </c>
      <c r="B4" s="4" t="inlineStr">
        <is>
          <t xml:space="preserve"> Useful life December 31, 2020 June 30, 2020 Purchased Patent Rights- Brilacidin and related compounds 14 $ 4,082,000 $ 4,082,000 Purchased Patent Rights-Anti-microbial- surfactants and related compounds 12 144,000 144,000 Patents - Kevetrin and related compounds 17 1,252,000 1,208,000 5,478,000 5,434,000 Less: Accumulated amortization for Brilacidin, Anti-microbial- surfactants and related compounds (2,221,000 ) (2,069,000 ) Accumulated amortization for Patents-Kevetrin and related compounds (342,000 ) (305,000 ) Total $ 2,915,000 $ 3,0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Related Parties and Other (Tables)</t>
        </is>
      </c>
      <c r="B1" s="2" t="inlineStr">
        <is>
          <t>6 Months Ended</t>
        </is>
      </c>
    </row>
    <row r="2">
      <c r="B2" s="2" t="inlineStr">
        <is>
          <t>Dec. 31, 2020</t>
        </is>
      </c>
    </row>
    <row r="3">
      <c r="A3" s="3" t="inlineStr">
        <is>
          <t>Accrued Expenses Related Parties and Other</t>
        </is>
      </c>
    </row>
    <row r="4">
      <c r="A4" s="4" t="inlineStr">
        <is>
          <t>Schedule of accrued expenses</t>
        </is>
      </c>
      <c r="B4" s="4" t="inlineStr">
        <is>
          <t xml:space="preserve"> December 31, 2020 June 30, 2020 Accrued research and development consulting fees $ 423,000 $ 40,000 Accrued rent (Note 10) - related parties 8,000 8,000 Accrued interest (Note 11) - related parties 63,000 11,000 Total $ 494,000 $ 5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ies and Payroll Taxes Related Parties And Other (Tables)</t>
        </is>
      </c>
      <c r="B1" s="2" t="inlineStr">
        <is>
          <t>6 Months Ended</t>
        </is>
      </c>
    </row>
    <row r="2">
      <c r="B2" s="2" t="inlineStr">
        <is>
          <t>Dec. 31, 2020</t>
        </is>
      </c>
    </row>
    <row r="3">
      <c r="A3" s="3" t="inlineStr">
        <is>
          <t>Accrued Salaries and Payroll Taxes Related Parties and Other</t>
        </is>
      </c>
    </row>
    <row r="4">
      <c r="A4" s="4" t="inlineStr">
        <is>
          <t>Schedule of accrued salaries and payroll taxes</t>
        </is>
      </c>
      <c r="B4" s="4" t="inlineStr">
        <is>
          <t xml:space="preserve"> December 31, 2020 June 30, 2020 Accrued salaries - related parties $ 1,847,000 $ 2,647,000 Accrued payroll taxes - related parties 130,000 130,000 Accrued salaries – others 24,000 279,000 Accrued salaries – employee — 91,000 Withholding tax - payroll 610,000 68,000 Total $ 2,611,000 $ 3,2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6 Months Ended</t>
        </is>
      </c>
    </row>
    <row r="2">
      <c r="B2" s="2" t="inlineStr">
        <is>
          <t>Dec. 31, 2020</t>
        </is>
      </c>
    </row>
    <row r="3">
      <c r="A3" s="3" t="inlineStr">
        <is>
          <t>Operating Leases</t>
        </is>
      </c>
    </row>
    <row r="4">
      <c r="A4" s="4" t="inlineStr">
        <is>
          <t>Schedule of components of lease expense</t>
        </is>
      </c>
      <c r="B4" s="4" t="inlineStr">
        <is>
          <t xml:space="preserve"> Six Months Ended December 31, 2020 Lease Cost Operating lease cost (included in general and administrative in the Company’s consolidated statement of operations) $ 46,000 Variable lease cost 6,000 $ 52,000 Other Information Cash paid for amounts included in the measurement of lease liabilities for the six months ended December 31, 2020 $ 112,000 Weighted average remaining lease term – operating leases (in years) 2.75 Average discount rate – operating leases 18 %</t>
        </is>
      </c>
    </row>
    <row r="5">
      <c r="A5" s="4" t="inlineStr">
        <is>
          <t>Schedule of operating lease liabilities</t>
        </is>
      </c>
      <c r="B5" s="4" t="inlineStr">
        <is>
          <t xml:space="preserve"> At December 31, 2020 Operating leases Short-term operating lease liabilities $ 151,000 Long-term operating lease liabilities 338,000 Total operating lease liabilities $ 489,000 </t>
        </is>
      </c>
    </row>
    <row r="6">
      <c r="A6" s="4" t="inlineStr">
        <is>
          <t>Schedule of maturities of the lease liabilities</t>
        </is>
      </c>
      <c r="B6" s="4" t="inlineStr">
        <is>
          <t xml:space="preserve"> Operating Leases Fiscal Year Ending June 30, 2021 $ 111,000 2022 223,000 2023 223,000 2024 (remaining 3 months) 60,000 Total lease payments 617,000 Less: Imputed interest/present value discount (128,000 ) Present value of lease liabilities $ 48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Jun. 30, 2020</t>
        </is>
      </c>
    </row>
    <row r="2">
      <c r="A2" s="4" t="inlineStr">
        <is>
          <t>Related party payables</t>
        </is>
      </c>
      <c r="B2" s="6" t="n">
        <v>1511000</v>
      </c>
      <c r="C2" s="6" t="n">
        <v>1498000</v>
      </c>
    </row>
    <row r="3">
      <c r="A3" s="4" t="inlineStr">
        <is>
          <t>Related party expenses</t>
        </is>
      </c>
      <c r="B3" s="5" t="n">
        <v>71000</v>
      </c>
      <c r="C3" s="5" t="n">
        <v>19000</v>
      </c>
    </row>
    <row r="4">
      <c r="A4" s="4" t="inlineStr">
        <is>
          <t>Related party accrued salaries</t>
        </is>
      </c>
      <c r="B4" s="5" t="n">
        <v>1977000</v>
      </c>
      <c r="C4" s="5" t="n">
        <v>2777000</v>
      </c>
    </row>
    <row r="5">
      <c r="A5" s="4" t="inlineStr">
        <is>
          <t>Convertible preferred stock liability, stated value</t>
        </is>
      </c>
      <c r="B5" s="6" t="n">
        <v>1080</v>
      </c>
      <c r="C5" s="6" t="n">
        <v>0</v>
      </c>
    </row>
    <row r="6">
      <c r="A6" s="4" t="inlineStr">
        <is>
          <t>Convertible preferred stock, shares issued</t>
        </is>
      </c>
      <c r="B6" s="5" t="n">
        <v>1870</v>
      </c>
      <c r="C6" s="5" t="n">
        <v>0</v>
      </c>
    </row>
    <row r="7">
      <c r="A7" s="4" t="inlineStr">
        <is>
          <t>Convertible preferred stock, shares outstanding</t>
        </is>
      </c>
      <c r="B7" s="5" t="n">
        <v>1870</v>
      </c>
      <c r="C7" s="5" t="n">
        <v>0</v>
      </c>
    </row>
    <row r="8">
      <c r="A8" s="4" t="inlineStr">
        <is>
          <t>Preferred stock, par value</t>
        </is>
      </c>
      <c r="B8" s="7" t="n">
        <v>0.001</v>
      </c>
      <c r="C8" s="7" t="n">
        <v>0.001</v>
      </c>
    </row>
    <row r="9">
      <c r="A9" s="4" t="inlineStr">
        <is>
          <t>Preferred stock, shares designat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Shares</t>
        </is>
      </c>
      <c r="B12" s="5" t="n">
        <v>10874593</v>
      </c>
      <c r="C12" s="5" t="n">
        <v>659448</v>
      </c>
    </row>
    <row r="13">
      <c r="A13" s="4" t="inlineStr">
        <is>
          <t>Common Class A [Member]</t>
        </is>
      </c>
    </row>
    <row r="14">
      <c r="A14" s="4" t="inlineStr">
        <is>
          <t>Treasury Stock Shares</t>
        </is>
      </c>
      <c r="B14" s="5" t="n">
        <v>8516056</v>
      </c>
      <c r="C14" s="5" t="n">
        <v>659448</v>
      </c>
    </row>
    <row r="15">
      <c r="A15" s="4" t="inlineStr">
        <is>
          <t>Common stock, par value</t>
        </is>
      </c>
      <c r="B15" s="8" t="n">
        <v>0.0001</v>
      </c>
      <c r="C15" s="8" t="n">
        <v>0.0001</v>
      </c>
    </row>
    <row r="16">
      <c r="A16" s="4" t="inlineStr">
        <is>
          <t>Common Stock, shares authorized</t>
        </is>
      </c>
      <c r="B16" s="5" t="n">
        <v>600000000</v>
      </c>
      <c r="C16" s="5" t="n">
        <v>600000000</v>
      </c>
    </row>
    <row r="17">
      <c r="A17" s="4" t="inlineStr">
        <is>
          <t>Common Stock, shares issued</t>
        </is>
      </c>
      <c r="B17" s="5" t="n">
        <v>367984689</v>
      </c>
      <c r="C17" s="5" t="n">
        <v>329829992</v>
      </c>
    </row>
    <row r="18">
      <c r="A18" s="4" t="inlineStr">
        <is>
          <t>Common Stock, shares outstanding</t>
        </is>
      </c>
      <c r="B18" s="5" t="n">
        <v>359468633</v>
      </c>
      <c r="C18" s="5" t="n">
        <v>329170544</v>
      </c>
    </row>
    <row r="19">
      <c r="A19" s="4" t="inlineStr">
        <is>
          <t>Common Class B [Member]</t>
        </is>
      </c>
    </row>
    <row r="20">
      <c r="A20" s="4" t="inlineStr">
        <is>
          <t>Common stock, par value</t>
        </is>
      </c>
      <c r="B20" s="8" t="n">
        <v>0.0001</v>
      </c>
      <c r="C20" s="8" t="n">
        <v>0.0001</v>
      </c>
    </row>
    <row r="21">
      <c r="A21" s="4" t="inlineStr">
        <is>
          <t>Common Stock, shares authorized</t>
        </is>
      </c>
      <c r="B21" s="5" t="n">
        <v>100000000</v>
      </c>
      <c r="C21" s="5" t="n">
        <v>100000000</v>
      </c>
    </row>
    <row r="22">
      <c r="A22" s="4" t="inlineStr">
        <is>
          <t>Common Stock, shares issued</t>
        </is>
      </c>
      <c r="B22" s="5" t="n">
        <v>18000000</v>
      </c>
      <c r="C22" s="5" t="n">
        <v>1818180</v>
      </c>
    </row>
    <row r="23">
      <c r="A23" s="4" t="inlineStr">
        <is>
          <t>Common Stock, shares outstanding</t>
        </is>
      </c>
      <c r="B23" s="5" t="n">
        <v>15641463</v>
      </c>
      <c r="C23" s="5" t="n">
        <v>181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StockBased Compensation Exercise of Options and Warrants Outstanding (Tables)</t>
        </is>
      </c>
      <c r="B1" s="2" t="inlineStr">
        <is>
          <t>6 Months Ended</t>
        </is>
      </c>
    </row>
    <row r="2">
      <c r="B2" s="2" t="inlineStr">
        <is>
          <t>Dec. 31, 2020</t>
        </is>
      </c>
    </row>
    <row r="3">
      <c r="A3" s="3" t="inlineStr">
        <is>
          <t>Equity Incentive Plans StockBased Compensation Exercise of Options and Warrants Outstanding (Tables)</t>
        </is>
      </c>
    </row>
    <row r="4">
      <c r="A4" s="4" t="inlineStr">
        <is>
          <t>Schedule of fair value of the warrants assumptions</t>
        </is>
      </c>
      <c r="B4" s="4" t="inlineStr">
        <is>
          <t xml:space="preserve"> Six months ended December 31, 2020 2019 Expected term (in years) 10 10 Expected stock price volatility 93.95 to 95.47 % 92.21 % Risk-free interest rate 0.59 to 0.68 % 1.50 % Expected dividend yield 0 0 </t>
        </is>
      </c>
    </row>
    <row r="5">
      <c r="A5" s="4" t="inlineStr">
        <is>
          <t>Components of stock-based compensation expense</t>
        </is>
      </c>
      <c r="B5" s="4" t="inlineStr">
        <is>
          <t xml:space="preserve"> Three months ended December 31 Six months ended December 31 Stock-based compensation 2020 2019 2020 2019 Stock-based compensation – officers $ 13,000 $ 109,000 $ 32,000 $ 298,000 Stock-based compensation – employees - 22,000 - 60,000 Stock-based compensation – consultants 18,000 7,000 61,000 16,000 – included in Research and Development expenses $ 31,000 $ 138,000 $ 93,000 $ 374,000 </t>
        </is>
      </c>
    </row>
    <row r="6">
      <c r="A6" s="4" t="inlineStr">
        <is>
          <t>Schedule of stock option activity</t>
        </is>
      </c>
      <c r="B6" s="4" t="inlineStr">
        <is>
          <t xml:space="preserve"> Number of Weighted Average Weighted Average Contractual Life (Years) Aggregate Intrinsic Value Outstanding at June 30, 2019 22,669,883 $ 0.24 2.41 $ 1,340,000 Granted 3,540,826 $ 0.09 7.44 — Exercised (909,090 ) $ 0.11 — — Forfeited/expired (2,498,521 ) $ 0.67 — — Outstanding at June 30, 2020 22,803,098 $ 0.18 1.83 $ 5,857,312 Granted 272,987 $ 0.26 9.64 — Exercised (2,200,000 ) $ 0.11 — — Forfeited/expired (13,981,820 ) $ 0.11 — — Outstanding at December 31, 2020 6,894,265 $ 0.36 4.77 $ 313,593 Exercisable at December 31, 2020 5,814,957 $ 0.39 4.29 $ 257,931 Unvested stock options at December 31, 2020 1,079,308 $ 0.18 7.32 $ 55,662 </t>
        </is>
      </c>
    </row>
    <row r="7">
      <c r="A7" s="4" t="inlineStr">
        <is>
          <t>Schedule of Restricted Stock Award Activity</t>
        </is>
      </c>
      <c r="B7" s="4" t="inlineStr">
        <is>
          <t xml:space="preserve"> Weighted Average Number of Grant Date Shares Fair Value Total awards outstanding at June 30, 2019 1,729,288 $ 0.51 Total shares granted 2,625,061 $ 0.11 Total shares vested (2,637,561 ) $ 0.29 Total shares forfeited (1,600,001 ) $ 0.22 Total unvested shares outstanding at June 30, 2020 116,787 $ 0.32 Total shares granted 58,394 $ 0.22 Total shares vested (58,395 ) $ 0.41 Total shares forfeited - $ - Total unvested shares outstanding at December 31, 2020 116,786 $ 0.22 </t>
        </is>
      </c>
    </row>
    <row r="8">
      <c r="A8" s="4" t="inlineStr">
        <is>
          <t>Schedule of vesting outstanding restricted stock</t>
        </is>
      </c>
      <c r="B8" s="4" t="inlineStr">
        <is>
          <t xml:space="preserve"> Year Ending June 30, 2022 2023 2024 Total Scheduled vesting 58,394 38,928 19,464 116,786 </t>
        </is>
      </c>
    </row>
    <row r="9">
      <c r="A9" s="4" t="inlineStr">
        <is>
          <t>Schedule of outstanding Series B preferred stock warrants</t>
        </is>
      </c>
      <c r="B9" s="4" t="inlineStr">
        <is>
          <t xml:space="preserve"> Average risk-free interest rate 1.64 % Average expected life-years 2 Expected volatility 99.03 % Expected dividends 0 %</t>
        </is>
      </c>
    </row>
    <row r="10">
      <c r="A10" s="4" t="inlineStr">
        <is>
          <t>Schedule of assumptions used in the Black Scholes option-pricing model</t>
        </is>
      </c>
      <c r="B10" s="4" t="inlineStr">
        <is>
          <t xml:space="preserve"> Average risk-free interest rate 2.73 % Average expected life-years 5 Expected volatility 52.77 % Expected dividends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B-2 5 convertible preferred stock (Tables)</t>
        </is>
      </c>
      <c r="B1" s="2" t="inlineStr">
        <is>
          <t>6 Months Ended</t>
        </is>
      </c>
    </row>
    <row r="2">
      <c r="B2" s="2" t="inlineStr">
        <is>
          <t>Dec. 31, 2020</t>
        </is>
      </c>
    </row>
    <row r="3">
      <c r="A3" s="3" t="inlineStr">
        <is>
          <t>Series B-2 5 convertible preferred stock</t>
        </is>
      </c>
    </row>
    <row r="4">
      <c r="A4" s="4" t="inlineStr">
        <is>
          <t>Schedule of warrants assumptions</t>
        </is>
      </c>
      <c r="B4" s="4" t="inlineStr">
        <is>
          <t xml:space="preserve"> Average risk-free interest rate 0.113% Average expected life-years Series 1 warrants – 1.44 years; Series 2 warrants – 1.94 years Expected volatility 60.0% Expected dividend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Dec. 31, 2020</t>
        </is>
      </c>
    </row>
    <row r="3">
      <c r="A3" s="3" t="inlineStr">
        <is>
          <t>Fair Value Measurement</t>
        </is>
      </c>
    </row>
    <row r="4">
      <c r="A4" s="4" t="inlineStr">
        <is>
          <t>Schedule of Change in fair value of preferred stock</t>
        </is>
      </c>
      <c r="B4" s="4" t="inlineStr">
        <is>
          <t xml:space="preserve"> 2020 Balance, beginning of period $ — Issuance of Series B-2 preferred stock at fair value 3,000,000 Conversion of Series B-2 preferred stock to common stock (1,162,000 ) Change in fair value of Series B-2 preferred stock (1) (- ) Balance, end of period $ 1,83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iquidity (Details Narrative) - USD ($)</t>
        </is>
      </c>
      <c r="B1" s="2" t="inlineStr">
        <is>
          <t>1 Months Ended</t>
        </is>
      </c>
      <c r="C1" s="2" t="inlineStr">
        <is>
          <t>3 Months Ended</t>
        </is>
      </c>
      <c r="G1" s="2" t="inlineStr">
        <is>
          <t>6 Months Ended</t>
        </is>
      </c>
    </row>
    <row r="2">
      <c r="B2" s="2" t="inlineStr">
        <is>
          <t>Jul. 31, 2020</t>
        </is>
      </c>
      <c r="C2" s="2" t="inlineStr">
        <is>
          <t>Dec. 31, 2020</t>
        </is>
      </c>
      <c r="D2" s="2" t="inlineStr">
        <is>
          <t>Sep. 30, 2020</t>
        </is>
      </c>
      <c r="E2" s="2" t="inlineStr">
        <is>
          <t>Dec. 31, 2019</t>
        </is>
      </c>
      <c r="F2" s="2" t="inlineStr">
        <is>
          <t>Sep. 30, 2019</t>
        </is>
      </c>
      <c r="G2" s="2" t="inlineStr">
        <is>
          <t>Dec. 31, 2020</t>
        </is>
      </c>
      <c r="H2" s="2" t="inlineStr">
        <is>
          <t>Dec. 31, 2019</t>
        </is>
      </c>
      <c r="I2" s="2" t="inlineStr">
        <is>
          <t>Jun. 30, 2021</t>
        </is>
      </c>
      <c r="J2" s="2" t="inlineStr">
        <is>
          <t>Jun. 30, 2020</t>
        </is>
      </c>
      <c r="K2" s="2" t="inlineStr">
        <is>
          <t>Jun. 30, 2019</t>
        </is>
      </c>
    </row>
    <row r="3">
      <c r="A3" s="4" t="inlineStr">
        <is>
          <t>Cash</t>
        </is>
      </c>
      <c r="C3" s="6" t="n">
        <v>8193000</v>
      </c>
      <c r="E3" s="6" t="n">
        <v>187000</v>
      </c>
      <c r="F3" s="6" t="n">
        <v>910000</v>
      </c>
      <c r="G3" s="6" t="n">
        <v>8193000</v>
      </c>
      <c r="H3" s="6" t="n">
        <v>187000</v>
      </c>
      <c r="J3" s="6" t="n">
        <v>6018000</v>
      </c>
      <c r="K3" s="6" t="n">
        <v>579000</v>
      </c>
    </row>
    <row r="4">
      <c r="A4" s="4" t="inlineStr">
        <is>
          <t>Total Current Liabilities</t>
        </is>
      </c>
      <c r="C4" s="5" t="n">
        <v>6796000</v>
      </c>
      <c r="G4" s="5" t="n">
        <v>6796000</v>
      </c>
      <c r="J4" s="5" t="n">
        <v>7369000</v>
      </c>
    </row>
    <row r="5">
      <c r="A5" s="4" t="inlineStr">
        <is>
          <t>Net loss</t>
        </is>
      </c>
      <c r="C5" s="5" t="n">
        <v>-6174000</v>
      </c>
      <c r="D5" s="6" t="n">
        <v>-1173000</v>
      </c>
      <c r="E5" s="6" t="n">
        <v>-2625000</v>
      </c>
      <c r="F5" s="6" t="n">
        <v>-1550000</v>
      </c>
      <c r="G5" s="5" t="n">
        <v>-7347000</v>
      </c>
      <c r="H5" s="6" t="n">
        <v>-4175000</v>
      </c>
    </row>
    <row r="6">
      <c r="A6" s="4" t="inlineStr">
        <is>
          <t>Working capital (deficit)</t>
        </is>
      </c>
      <c r="C6" s="5" t="n">
        <v>1500000</v>
      </c>
      <c r="G6" s="5" t="n">
        <v>1500000</v>
      </c>
      <c r="J6" s="6" t="n">
        <v>-1300000</v>
      </c>
    </row>
    <row r="7">
      <c r="A7" s="4" t="inlineStr">
        <is>
          <t>Future budget expenditures</t>
        </is>
      </c>
      <c r="I7" s="6" t="n">
        <v>10300000</v>
      </c>
    </row>
    <row r="8">
      <c r="A8" s="4" t="inlineStr">
        <is>
          <t>Clinical activities</t>
        </is>
      </c>
      <c r="I8" s="6" t="n">
        <v>8300000</v>
      </c>
    </row>
    <row r="9">
      <c r="A9" s="4" t="inlineStr">
        <is>
          <t>2020 Agreement [Member] | Class A Common Stock [Member] | Aspire Capital [Member]</t>
        </is>
      </c>
    </row>
    <row r="10">
      <c r="A10" s="4" t="inlineStr">
        <is>
          <t>Aggregate Purchase</t>
        </is>
      </c>
      <c r="B10" s="6" t="n">
        <v>30000000</v>
      </c>
    </row>
    <row r="11">
      <c r="A11" s="4" t="inlineStr">
        <is>
          <t>Common stock, shares issued</t>
        </is>
      </c>
      <c r="B11" s="5" t="n">
        <v>6250000</v>
      </c>
    </row>
    <row r="12">
      <c r="A12" s="4" t="inlineStr">
        <is>
          <t>Commitment fee</t>
        </is>
      </c>
      <c r="B12" s="6" t="n">
        <v>1400000</v>
      </c>
    </row>
    <row r="13">
      <c r="A13" s="4" t="inlineStr">
        <is>
          <t>Available balance</t>
        </is>
      </c>
      <c r="C13" s="6" t="n">
        <v>25300000</v>
      </c>
      <c r="G13" s="6" t="n">
        <v>25300000</v>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Pronouncements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ignificant Accounting Policies and Recent Accounting Pronouncements</t>
        </is>
      </c>
    </row>
    <row r="4">
      <c r="A4" s="4" t="inlineStr">
        <is>
          <t>Weighted average shares outstanding-basic</t>
        </is>
      </c>
      <c r="D4" s="5" t="n">
        <v>346387415</v>
      </c>
      <c r="E4" s="5" t="n">
        <v>209925208</v>
      </c>
    </row>
    <row r="5">
      <c r="A5" s="4" t="inlineStr">
        <is>
          <t>Dilutive options and restricted stock and warrants</t>
        </is>
      </c>
      <c r="D5" s="4" t="inlineStr">
        <is>
          <t xml:space="preserve"> </t>
        </is>
      </c>
      <c r="E5" s="4" t="inlineStr">
        <is>
          <t xml:space="preserve"> </t>
        </is>
      </c>
    </row>
    <row r="6">
      <c r="A6" s="4" t="inlineStr">
        <is>
          <t>Weighted average shares outstanding-diluted</t>
        </is>
      </c>
      <c r="B6" s="5" t="n">
        <v>355280189</v>
      </c>
      <c r="C6" s="5" t="n">
        <v>214073575</v>
      </c>
      <c r="D6" s="5" t="n">
        <v>346387415</v>
      </c>
      <c r="E6" s="5" t="n">
        <v>209925208</v>
      </c>
    </row>
    <row r="7">
      <c r="A7" s="3" t="inlineStr">
        <is>
          <t>Antidilutive securities not included:</t>
        </is>
      </c>
    </row>
    <row r="8">
      <c r="A8" s="4" t="inlineStr">
        <is>
          <t>Stock options</t>
        </is>
      </c>
      <c r="D8" s="5" t="n">
        <v>6894265</v>
      </c>
      <c r="E8" s="5" t="n">
        <v>23073544</v>
      </c>
    </row>
    <row r="9">
      <c r="A9" s="4" t="inlineStr">
        <is>
          <t>Stock options arising from convertible note payable and accrued interest</t>
        </is>
      </c>
      <c r="D9" s="5" t="n">
        <v>3039988</v>
      </c>
      <c r="E9" s="5" t="n">
        <v>3977852</v>
      </c>
    </row>
    <row r="10">
      <c r="A10" s="4" t="inlineStr">
        <is>
          <t>Restricted stock grants</t>
        </is>
      </c>
      <c r="D10" s="5" t="n">
        <v>116786</v>
      </c>
      <c r="E10" s="5" t="n">
        <v>1716788</v>
      </c>
    </row>
    <row r="11">
      <c r="A11" s="4" t="inlineStr">
        <is>
          <t>Warrants</t>
        </is>
      </c>
      <c r="D11" s="4" t="inlineStr">
        <is>
          <t xml:space="preserve"> </t>
        </is>
      </c>
      <c r="E11" s="5" t="n">
        <v>8000000</v>
      </c>
    </row>
    <row r="12">
      <c r="A12" s="4" t="inlineStr">
        <is>
          <t>Convertible preferred stock</t>
        </is>
      </c>
      <c r="D12" s="5" t="n">
        <v>13645945</v>
      </c>
      <c r="E12" s="5" t="n">
        <v>35265306</v>
      </c>
    </row>
    <row r="13">
      <c r="A13" s="4" t="inlineStr">
        <is>
          <t>Total</t>
        </is>
      </c>
      <c r="D13" s="5" t="n">
        <v>23696984</v>
      </c>
      <c r="E13" s="5" t="n">
        <v>720334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Dec. 31, 2020</t>
        </is>
      </c>
      <c r="C1" s="2" t="inlineStr">
        <is>
          <t>Jun. 30, 2020</t>
        </is>
      </c>
    </row>
    <row r="2">
      <c r="A2" s="4" t="inlineStr">
        <is>
          <t>Treasury Stock, value</t>
        </is>
      </c>
      <c r="B2" s="6" t="n">
        <v>-2254000</v>
      </c>
      <c r="C2" s="6" t="n">
        <v>-146000</v>
      </c>
    </row>
    <row r="3">
      <c r="A3" s="4" t="inlineStr">
        <is>
          <t>Treasury Stock Shares</t>
        </is>
      </c>
      <c r="B3" s="5" t="n">
        <v>10874593</v>
      </c>
      <c r="C3" s="5" t="n">
        <v>659448</v>
      </c>
    </row>
    <row r="4">
      <c r="A4" s="4" t="inlineStr">
        <is>
          <t>Class B Common Stock [Member]</t>
        </is>
      </c>
    </row>
    <row r="5">
      <c r="A5" s="4" t="inlineStr">
        <is>
          <t>Treasury Stock Shares</t>
        </is>
      </c>
      <c r="B5" s="5" t="n">
        <v>2358537</v>
      </c>
    </row>
    <row r="6">
      <c r="A6" s="4" t="inlineStr">
        <is>
          <t>Class A Common Stock [Member]</t>
        </is>
      </c>
    </row>
    <row r="7">
      <c r="A7" s="4" t="inlineStr">
        <is>
          <t>Treasury Stock Shares</t>
        </is>
      </c>
      <c r="B7" s="5" t="n">
        <v>8516056</v>
      </c>
      <c r="C7" s="5" t="n">
        <v>659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Patents net (Details) - USD ($)</t>
        </is>
      </c>
      <c r="B1" s="2" t="inlineStr">
        <is>
          <t>6 Months Ended</t>
        </is>
      </c>
    </row>
    <row r="2">
      <c r="B2" s="2" t="inlineStr">
        <is>
          <t>Dec. 31, 2020</t>
        </is>
      </c>
      <c r="C2" s="2" t="inlineStr">
        <is>
          <t>Jun. 30, 2020</t>
        </is>
      </c>
    </row>
    <row r="3">
      <c r="A3" s="4" t="inlineStr">
        <is>
          <t>Patent costs - gross</t>
        </is>
      </c>
      <c r="B3" s="6" t="n">
        <v>5478000</v>
      </c>
      <c r="C3" s="6" t="n">
        <v>5434000</v>
      </c>
    </row>
    <row r="4">
      <c r="A4" s="4" t="inlineStr">
        <is>
          <t>Patent costs - net</t>
        </is>
      </c>
      <c r="B4" s="5" t="n">
        <v>2915000</v>
      </c>
      <c r="C4" s="5" t="n">
        <v>3060000</v>
      </c>
    </row>
    <row r="5">
      <c r="A5" s="4" t="inlineStr">
        <is>
          <t>Patents [Member]</t>
        </is>
      </c>
    </row>
    <row r="6">
      <c r="A6" s="4" t="inlineStr">
        <is>
          <t>Patent costs - gross</t>
        </is>
      </c>
      <c r="B6" s="6" t="n">
        <v>4082000</v>
      </c>
      <c r="C6" s="5" t="n">
        <v>4082000</v>
      </c>
    </row>
    <row r="7">
      <c r="A7" s="4" t="inlineStr">
        <is>
          <t>Useful life</t>
        </is>
      </c>
      <c r="B7" s="4" t="inlineStr">
        <is>
          <t>14 years</t>
        </is>
      </c>
    </row>
    <row r="8">
      <c r="A8" s="4" t="inlineStr">
        <is>
          <t>Accumulated amortization</t>
        </is>
      </c>
      <c r="B8" s="6" t="n">
        <v>-2221000</v>
      </c>
      <c r="C8" s="5" t="n">
        <v>-2069000</v>
      </c>
    </row>
    <row r="9">
      <c r="A9" s="4" t="inlineStr">
        <is>
          <t>Patents Two [Member]</t>
        </is>
      </c>
    </row>
    <row r="10">
      <c r="A10" s="4" t="inlineStr">
        <is>
          <t>Patent costs - gross</t>
        </is>
      </c>
      <c r="B10" s="6" t="n">
        <v>144000</v>
      </c>
      <c r="C10" s="5" t="n">
        <v>144000</v>
      </c>
    </row>
    <row r="11">
      <c r="A11" s="4" t="inlineStr">
        <is>
          <t>Useful life</t>
        </is>
      </c>
      <c r="B11" s="4" t="inlineStr">
        <is>
          <t>12 years</t>
        </is>
      </c>
    </row>
    <row r="12">
      <c r="A12" s="4" t="inlineStr">
        <is>
          <t>Accumulated amortization</t>
        </is>
      </c>
      <c r="B12" s="6" t="n">
        <v>-2221000</v>
      </c>
      <c r="C12" s="5" t="n">
        <v>-2069000</v>
      </c>
    </row>
    <row r="13">
      <c r="A13" s="4" t="inlineStr">
        <is>
          <t>Patents Three [Member]</t>
        </is>
      </c>
    </row>
    <row r="14">
      <c r="A14" s="4" t="inlineStr">
        <is>
          <t>Patent costs - gross</t>
        </is>
      </c>
      <c r="B14" s="6" t="n">
        <v>1252000</v>
      </c>
      <c r="C14" s="5" t="n">
        <v>1208000</v>
      </c>
    </row>
    <row r="15">
      <c r="A15" s="4" t="inlineStr">
        <is>
          <t>Useful life</t>
        </is>
      </c>
      <c r="B15" s="4" t="inlineStr">
        <is>
          <t>17 years</t>
        </is>
      </c>
    </row>
    <row r="16">
      <c r="A16" s="4" t="inlineStr">
        <is>
          <t>Accumulated amortization</t>
        </is>
      </c>
      <c r="B16" s="6" t="n">
        <v>-342000</v>
      </c>
      <c r="C16" s="6" t="n">
        <v>-30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4" customWidth="1" min="3" max="3"/>
    <col width="26" customWidth="1" min="4" max="4"/>
    <col width="14" customWidth="1" min="5" max="5"/>
  </cols>
  <sheetData>
    <row r="1">
      <c r="A1" s="1" t="inlineStr">
        <is>
          <t>Patents ne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mortization of patent costs</t>
        </is>
      </c>
      <c r="B3" s="6" t="n">
        <v>94000</v>
      </c>
      <c r="C3" s="6" t="n">
        <v>93000</v>
      </c>
      <c r="D3" s="6" t="n">
        <v>188000</v>
      </c>
      <c r="E3" s="6" t="n">
        <v>186000</v>
      </c>
    </row>
    <row r="4">
      <c r="A4" s="4" t="inlineStr">
        <is>
          <t>Patents [Member]</t>
        </is>
      </c>
    </row>
    <row r="5">
      <c r="A5" s="4" t="inlineStr">
        <is>
          <t>June 30, 2021</t>
        </is>
      </c>
      <c r="B5" s="5" t="n">
        <v>189000</v>
      </c>
      <c r="D5" s="5" t="n">
        <v>189000</v>
      </c>
    </row>
    <row r="6">
      <c r="A6" s="4" t="inlineStr">
        <is>
          <t>June 30, 2022</t>
        </is>
      </c>
      <c r="B6" s="5" t="n">
        <v>377000</v>
      </c>
      <c r="D6" s="5" t="n">
        <v>377000</v>
      </c>
    </row>
    <row r="7">
      <c r="A7" s="4" t="inlineStr">
        <is>
          <t>June 30, 2023</t>
        </is>
      </c>
      <c r="B7" s="5" t="n">
        <v>377000</v>
      </c>
      <c r="D7" s="5" t="n">
        <v>377000</v>
      </c>
    </row>
    <row r="8">
      <c r="A8" s="4" t="inlineStr">
        <is>
          <t>June 30, 2024</t>
        </is>
      </c>
      <c r="B8" s="5" t="n">
        <v>377000</v>
      </c>
      <c r="D8" s="5" t="n">
        <v>377000</v>
      </c>
    </row>
    <row r="9">
      <c r="A9" s="4" t="inlineStr">
        <is>
          <t>June 30, 2025</t>
        </is>
      </c>
      <c r="B9" s="5" t="n">
        <v>377000</v>
      </c>
      <c r="D9" s="5" t="n">
        <v>377000</v>
      </c>
    </row>
    <row r="10">
      <c r="A10" s="4" t="inlineStr">
        <is>
          <t>June 30, 2026 and Thereafter</t>
        </is>
      </c>
      <c r="B10" s="6" t="n">
        <v>1218000</v>
      </c>
      <c r="D10" s="6" t="n">
        <v>1218000</v>
      </c>
    </row>
    <row r="11">
      <c r="A11" s="4" t="inlineStr">
        <is>
          <t>Future amortization period</t>
        </is>
      </c>
      <c r="D11" s="4" t="inlineStr">
        <is>
          <t>14 years</t>
        </is>
      </c>
    </row>
    <row r="12">
      <c r="A12" s="4" t="inlineStr">
        <is>
          <t>Patents [Member] | Minimum [Member] | IntangibleAssets [Member]</t>
        </is>
      </c>
    </row>
    <row r="13">
      <c r="A13" s="4" t="inlineStr">
        <is>
          <t>Estimated remaining useful lives of the assets</t>
        </is>
      </c>
      <c r="D13" s="4" t="inlineStr">
        <is>
          <t>12 years</t>
        </is>
      </c>
    </row>
    <row r="14">
      <c r="A14" s="4" t="inlineStr">
        <is>
          <t>Future amortization period</t>
        </is>
      </c>
      <c r="D14" s="4" t="inlineStr">
        <is>
          <t>4 years 8 months 5 days</t>
        </is>
      </c>
    </row>
    <row r="15">
      <c r="A15" s="4" t="inlineStr">
        <is>
          <t>Patents [Member] | Maximum [Member] | IntangibleAssets [Member]</t>
        </is>
      </c>
    </row>
    <row r="16">
      <c r="A16" s="4" t="inlineStr">
        <is>
          <t>Estimated remaining useful lives of the assets</t>
        </is>
      </c>
      <c r="D16" s="4" t="inlineStr">
        <is>
          <t>17 years</t>
        </is>
      </c>
    </row>
    <row r="17">
      <c r="A17" s="4" t="inlineStr">
        <is>
          <t>Future amortization period</t>
        </is>
      </c>
      <c r="D17" s="4" t="inlineStr">
        <is>
          <t>16 years 8 months 30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Related Parties and Other (Details) - USD ($)</t>
        </is>
      </c>
      <c r="B1" s="2" t="inlineStr">
        <is>
          <t>Dec. 31, 2020</t>
        </is>
      </c>
      <c r="C1" s="2" t="inlineStr">
        <is>
          <t>Jun. 30, 2020</t>
        </is>
      </c>
    </row>
    <row r="2">
      <c r="A2" s="3" t="inlineStr">
        <is>
          <t>Accrued Expenses Related Parties and Other</t>
        </is>
      </c>
    </row>
    <row r="3">
      <c r="A3" s="4" t="inlineStr">
        <is>
          <t>Accrued research and development consulting fees</t>
        </is>
      </c>
      <c r="B3" s="6" t="n">
        <v>423000</v>
      </c>
      <c r="C3" s="6" t="n">
        <v>40000</v>
      </c>
    </row>
    <row r="4">
      <c r="A4" s="4" t="inlineStr">
        <is>
          <t>Accrued rent (Note 10) - related parties</t>
        </is>
      </c>
      <c r="B4" s="5" t="n">
        <v>8000</v>
      </c>
      <c r="C4" s="5" t="n">
        <v>8000</v>
      </c>
    </row>
    <row r="5">
      <c r="A5" s="4" t="inlineStr">
        <is>
          <t>Accrued interest (Note 11) - related parties</t>
        </is>
      </c>
      <c r="B5" s="5" t="n">
        <v>63000</v>
      </c>
      <c r="C5" s="5" t="n">
        <v>11000</v>
      </c>
    </row>
    <row r="6">
      <c r="A6" s="4" t="inlineStr">
        <is>
          <t>Total</t>
        </is>
      </c>
      <c r="B6" s="6" t="n">
        <v>494000</v>
      </c>
      <c r="C6" s="6" t="n">
        <v>5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Payroll Taxes Related Parties And Other (Details) - USD ($)</t>
        </is>
      </c>
      <c r="B1" s="2" t="inlineStr">
        <is>
          <t>Dec. 31, 2020</t>
        </is>
      </c>
      <c r="C1" s="2" t="inlineStr">
        <is>
          <t>Jun. 30, 2020</t>
        </is>
      </c>
    </row>
    <row r="2">
      <c r="A2" s="3" t="inlineStr">
        <is>
          <t>Accrued Salaries and Payroll Taxes Related Parties and Other</t>
        </is>
      </c>
    </row>
    <row r="3">
      <c r="A3" s="4" t="inlineStr">
        <is>
          <t>Accrued salaries - related parties</t>
        </is>
      </c>
      <c r="B3" s="6" t="n">
        <v>1847000</v>
      </c>
      <c r="C3" s="6" t="n">
        <v>2647000</v>
      </c>
    </row>
    <row r="4">
      <c r="A4" s="4" t="inlineStr">
        <is>
          <t>Accrued payroll taxes - related parties</t>
        </is>
      </c>
      <c r="B4" s="5" t="n">
        <v>130000</v>
      </c>
      <c r="C4" s="5" t="n">
        <v>130000</v>
      </c>
    </row>
    <row r="5">
      <c r="A5" s="4" t="inlineStr">
        <is>
          <t>Accrued salaries - others</t>
        </is>
      </c>
      <c r="B5" s="5" t="n">
        <v>24000</v>
      </c>
      <c r="C5" s="5" t="n">
        <v>279000</v>
      </c>
    </row>
    <row r="6">
      <c r="A6" s="4" t="inlineStr">
        <is>
          <t>Accrued Salaries - employee</t>
        </is>
      </c>
      <c r="B6" s="5" t="n">
        <v>0</v>
      </c>
      <c r="C6" s="5" t="n">
        <v>91000</v>
      </c>
    </row>
    <row r="7">
      <c r="A7" s="4" t="inlineStr">
        <is>
          <t>Withholding tax - payroll</t>
        </is>
      </c>
      <c r="B7" s="5" t="n">
        <v>610000</v>
      </c>
      <c r="C7" s="5" t="n">
        <v>68000</v>
      </c>
    </row>
    <row r="8">
      <c r="A8" s="4" t="inlineStr">
        <is>
          <t>Total</t>
        </is>
      </c>
      <c r="B8" s="6" t="n">
        <v>2611000</v>
      </c>
      <c r="C8" s="6" t="n">
        <v>32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Unaudited)</t>
        </is>
      </c>
    </row>
    <row r="4">
      <c r="A4" s="4" t="inlineStr">
        <is>
          <t>Revenues</t>
        </is>
      </c>
      <c r="B4" s="6" t="n">
        <v>0</v>
      </c>
      <c r="C4" s="6" t="n">
        <v>0</v>
      </c>
      <c r="D4" s="6" t="n">
        <v>0</v>
      </c>
      <c r="E4" s="6" t="n">
        <v>400000</v>
      </c>
    </row>
    <row r="5">
      <c r="A5" s="3" t="inlineStr">
        <is>
          <t>Operating expenses:</t>
        </is>
      </c>
    </row>
    <row r="6">
      <c r="A6" s="4" t="inlineStr">
        <is>
          <t>Research and development expenses</t>
        </is>
      </c>
      <c r="B6" s="5" t="n">
        <v>2971000</v>
      </c>
      <c r="C6" s="5" t="n">
        <v>806000</v>
      </c>
      <c r="D6" s="5" t="n">
        <v>3495000</v>
      </c>
      <c r="E6" s="5" t="n">
        <v>1609000</v>
      </c>
    </row>
    <row r="7">
      <c r="A7" s="4" t="inlineStr">
        <is>
          <t>General and administrative expenses</t>
        </is>
      </c>
      <c r="B7" s="5" t="n">
        <v>231000</v>
      </c>
      <c r="C7" s="5" t="n">
        <v>354000</v>
      </c>
      <c r="D7" s="5" t="n">
        <v>495000</v>
      </c>
      <c r="E7" s="5" t="n">
        <v>619000</v>
      </c>
    </row>
    <row r="8">
      <c r="A8" s="4" t="inlineStr">
        <is>
          <t>Officers' payroll and payroll tax expenses</t>
        </is>
      </c>
      <c r="B8" s="5" t="n">
        <v>125000</v>
      </c>
      <c r="C8" s="5" t="n">
        <v>118000</v>
      </c>
      <c r="D8" s="5" t="n">
        <v>252000</v>
      </c>
      <c r="E8" s="5" t="n">
        <v>236000</v>
      </c>
    </row>
    <row r="9">
      <c r="A9" s="4" t="inlineStr">
        <is>
          <t>Professional fees</t>
        </is>
      </c>
      <c r="B9" s="5" t="n">
        <v>112000</v>
      </c>
      <c r="C9" s="5" t="n">
        <v>67000</v>
      </c>
      <c r="D9" s="5" t="n">
        <v>326000</v>
      </c>
      <c r="E9" s="5" t="n">
        <v>222000</v>
      </c>
    </row>
    <row r="10">
      <c r="A10" s="4" t="inlineStr">
        <is>
          <t>Total operating expenses</t>
        </is>
      </c>
      <c r="B10" s="5" t="n">
        <v>3439000</v>
      </c>
      <c r="C10" s="5" t="n">
        <v>1345000</v>
      </c>
      <c r="D10" s="5" t="n">
        <v>4568000</v>
      </c>
      <c r="E10" s="5" t="n">
        <v>2686000</v>
      </c>
    </row>
    <row r="11">
      <c r="A11" s="4" t="inlineStr">
        <is>
          <t>Net Loss from operations</t>
        </is>
      </c>
      <c r="B11" s="5" t="n">
        <v>-3439000</v>
      </c>
      <c r="C11" s="5" t="n">
        <v>-1345000</v>
      </c>
      <c r="D11" s="5" t="n">
        <v>-4568000</v>
      </c>
      <c r="E11" s="5" t="n">
        <v>-2286000</v>
      </c>
    </row>
    <row r="12">
      <c r="A12" s="3" t="inlineStr">
        <is>
          <t>Other income (expense)</t>
        </is>
      </c>
    </row>
    <row r="13">
      <c r="A13" s="4" t="inlineStr">
        <is>
          <t>Other income</t>
        </is>
      </c>
      <c r="B13" s="5" t="n">
        <v>0</v>
      </c>
      <c r="C13" s="5" t="n">
        <v>0</v>
      </c>
      <c r="D13" s="5" t="n">
        <v>0</v>
      </c>
      <c r="E13" s="5" t="n">
        <v>0</v>
      </c>
    </row>
    <row r="14">
      <c r="A14" s="4" t="inlineStr">
        <is>
          <t>Interest expense - debt</t>
        </is>
      </c>
      <c r="B14" s="5" t="n">
        <v>-38000</v>
      </c>
      <c r="C14" s="5" t="n">
        <v>-48000</v>
      </c>
      <c r="D14" s="5" t="n">
        <v>-82000</v>
      </c>
      <c r="E14" s="5" t="n">
        <v>-96000</v>
      </c>
    </row>
    <row r="15">
      <c r="A15" s="4" t="inlineStr">
        <is>
          <t>Interest expense - preferred stock liability</t>
        </is>
      </c>
      <c r="B15" s="5" t="n">
        <v>-2697000</v>
      </c>
      <c r="C15" s="5" t="n">
        <v>-20000</v>
      </c>
      <c r="D15" s="5" t="n">
        <v>-2697000</v>
      </c>
      <c r="E15" s="5" t="n">
        <v>-40000</v>
      </c>
    </row>
    <row r="16">
      <c r="A16" s="4" t="inlineStr">
        <is>
          <t>Change in fair value of preferred stock</t>
        </is>
      </c>
      <c r="B16" s="5" t="n">
        <v>0</v>
      </c>
      <c r="C16" s="5" t="n">
        <v>0</v>
      </c>
      <c r="D16" s="5" t="n">
        <v>0</v>
      </c>
      <c r="E16" s="5" t="n">
        <v>102000</v>
      </c>
    </row>
    <row r="17">
      <c r="A17" s="4" t="inlineStr">
        <is>
          <t>Warrants modification expense</t>
        </is>
      </c>
      <c r="B17" s="5" t="n">
        <v>0</v>
      </c>
      <c r="C17" s="5" t="n">
        <v>-1212000</v>
      </c>
      <c r="D17" s="5" t="n">
        <v>0</v>
      </c>
      <c r="E17" s="5" t="n">
        <v>-1212000</v>
      </c>
    </row>
    <row r="18">
      <c r="A18" s="4" t="inlineStr">
        <is>
          <t>Impairment expense of operating lease</t>
        </is>
      </c>
      <c r="B18" s="5" t="n">
        <v>0</v>
      </c>
      <c r="C18" s="5" t="n">
        <v>0</v>
      </c>
      <c r="D18" s="5" t="n">
        <v>0</v>
      </c>
      <c r="E18" s="5" t="n">
        <v>-643000</v>
      </c>
    </row>
    <row r="19">
      <c r="A19" s="4" t="inlineStr">
        <is>
          <t>Other expense, net</t>
        </is>
      </c>
      <c r="B19" s="5" t="n">
        <v>-2735000</v>
      </c>
      <c r="C19" s="5" t="n">
        <v>-1280000</v>
      </c>
      <c r="D19" s="5" t="n">
        <v>-2779000</v>
      </c>
      <c r="E19" s="5" t="n">
        <v>-1889000</v>
      </c>
    </row>
    <row r="20">
      <c r="A20" s="4" t="inlineStr">
        <is>
          <t>Loss before provision for income taxes</t>
        </is>
      </c>
      <c r="B20" s="5" t="n">
        <v>-6174000</v>
      </c>
      <c r="C20" s="5" t="n">
        <v>-2625000</v>
      </c>
      <c r="D20" s="5" t="n">
        <v>-7347000</v>
      </c>
      <c r="E20" s="5" t="n">
        <v>-4175000</v>
      </c>
    </row>
    <row r="21">
      <c r="A21" s="4" t="inlineStr">
        <is>
          <t>Provision for income taxes</t>
        </is>
      </c>
      <c r="B21" s="5" t="n">
        <v>0</v>
      </c>
      <c r="C21" s="5" t="n">
        <v>0</v>
      </c>
      <c r="D21" s="5" t="n">
        <v>0</v>
      </c>
      <c r="E21" s="5" t="n">
        <v>0</v>
      </c>
    </row>
    <row r="22">
      <c r="A22" s="4" t="inlineStr">
        <is>
          <t>Net loss</t>
        </is>
      </c>
      <c r="B22" s="6" t="n">
        <v>-6174000</v>
      </c>
      <c r="C22" s="6" t="n">
        <v>-2625000</v>
      </c>
      <c r="D22" s="6" t="n">
        <v>-7347000</v>
      </c>
      <c r="E22" s="6" t="n">
        <v>-4175000</v>
      </c>
    </row>
    <row r="23">
      <c r="A23" s="4" t="inlineStr">
        <is>
          <t>Basic and diluted loss per share attributable to common stockholders</t>
        </is>
      </c>
      <c r="B23" s="9" t="n">
        <v>-0.02</v>
      </c>
      <c r="C23" s="9" t="n">
        <v>-0.01</v>
      </c>
      <c r="D23" s="9" t="n">
        <v>-0.02</v>
      </c>
      <c r="E23" s="9" t="n">
        <v>-0.02</v>
      </c>
    </row>
    <row r="24">
      <c r="A24" s="4" t="inlineStr">
        <is>
          <t>Basic and diluted weighted average number of common shares</t>
        </is>
      </c>
      <c r="B24" s="5" t="n">
        <v>355280189</v>
      </c>
      <c r="C24" s="5" t="n">
        <v>214073575</v>
      </c>
      <c r="D24" s="5" t="n">
        <v>346387415</v>
      </c>
      <c r="E24" s="5" t="n">
        <v>209925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xclusive License Agree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l. 18, 2019</t>
        </is>
      </c>
    </row>
    <row r="3">
      <c r="A3" s="4" t="inlineStr">
        <is>
          <t>Non-refundable payment</t>
        </is>
      </c>
      <c r="B3" s="6" t="n">
        <v>400000</v>
      </c>
      <c r="D3" s="6" t="n">
        <v>400000</v>
      </c>
    </row>
    <row r="4">
      <c r="A4" s="4" t="inlineStr">
        <is>
          <t>Revenues</t>
        </is>
      </c>
      <c r="B4" s="6" t="n">
        <v>0</v>
      </c>
      <c r="C4" s="6" t="n">
        <v>0</v>
      </c>
      <c r="D4" s="6" t="n">
        <v>0</v>
      </c>
      <c r="E4" s="6" t="n">
        <v>400000</v>
      </c>
    </row>
    <row r="5">
      <c r="A5" s="4" t="inlineStr">
        <is>
          <t>License Agreement [Member]</t>
        </is>
      </c>
    </row>
    <row r="6">
      <c r="A6" s="4" t="inlineStr">
        <is>
          <t>Non-refundable payment</t>
        </is>
      </c>
      <c r="F6" s="6" t="n">
        <v>400000</v>
      </c>
    </row>
    <row r="7">
      <c r="A7" s="4" t="inlineStr">
        <is>
          <t>Payment due following commencement of first phase III clinical trial of Brilacidin</t>
        </is>
      </c>
      <c r="F7" s="5" t="n">
        <v>1000000</v>
      </c>
    </row>
    <row r="8">
      <c r="A8" s="4" t="inlineStr">
        <is>
          <t>Payment due upon filing of a marketing approval application</t>
        </is>
      </c>
      <c r="F8" s="5" t="n">
        <v>1000000</v>
      </c>
    </row>
    <row r="9">
      <c r="A9" s="4" t="inlineStr">
        <is>
          <t>Additional payments payable upon achievement of certain milestones under agreement by related party</t>
        </is>
      </c>
      <c r="F9" s="6" t="n">
        <v>24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Operating Leases (Details)</t>
        </is>
      </c>
      <c r="B1" s="2" t="inlineStr">
        <is>
          <t>6 Months Ended</t>
        </is>
      </c>
    </row>
    <row r="2">
      <c r="B2" s="2" t="inlineStr">
        <is>
          <t>Dec. 31, 2020USD ($)</t>
        </is>
      </c>
    </row>
    <row r="3">
      <c r="A3" s="3" t="inlineStr">
        <is>
          <t>Lease Cost</t>
        </is>
      </c>
    </row>
    <row r="4">
      <c r="A4" s="4" t="inlineStr">
        <is>
          <t>Operating lease cost (included in general and administrative in the Company's consolidated statement of operations)</t>
        </is>
      </c>
      <c r="B4" s="6" t="n">
        <v>46000</v>
      </c>
    </row>
    <row r="5">
      <c r="A5" s="4" t="inlineStr">
        <is>
          <t>Variable lease cost</t>
        </is>
      </c>
      <c r="B5" s="5" t="n">
        <v>6000</v>
      </c>
    </row>
    <row r="6">
      <c r="A6" s="4" t="inlineStr">
        <is>
          <t>Total operating cost</t>
        </is>
      </c>
      <c r="B6" s="5" t="n">
        <v>52000</v>
      </c>
    </row>
    <row r="7">
      <c r="A7" s="4" t="inlineStr">
        <is>
          <t>Cash paid for amounts included in the measurement of lease liabilities for the six months ended December 31, 2020</t>
        </is>
      </c>
      <c r="B7" s="6" t="n">
        <v>112000</v>
      </c>
    </row>
    <row r="8">
      <c r="A8" s="4" t="inlineStr">
        <is>
          <t>Weighted average remaining lease term - operating leases (in years)</t>
        </is>
      </c>
      <c r="B8" s="4" t="inlineStr">
        <is>
          <t>2 years 8 months 30 days</t>
        </is>
      </c>
    </row>
    <row r="9">
      <c r="A9" s="4" t="inlineStr">
        <is>
          <t>Average discount rate - operating leases</t>
        </is>
      </c>
      <c r="B9" s="4" t="inlineStr">
        <is>
          <t>18.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Dec. 31, 2020</t>
        </is>
      </c>
      <c r="C1" s="2" t="inlineStr">
        <is>
          <t>Jun. 30, 2020</t>
        </is>
      </c>
    </row>
    <row r="2">
      <c r="A2" s="3" t="inlineStr">
        <is>
          <t>Operating leases</t>
        </is>
      </c>
    </row>
    <row r="3">
      <c r="A3" s="4" t="inlineStr">
        <is>
          <t>Short-term operating lease liabilities</t>
        </is>
      </c>
      <c r="B3" s="6" t="n">
        <v>151000</v>
      </c>
      <c r="C3" s="6" t="n">
        <v>138000</v>
      </c>
    </row>
    <row r="4">
      <c r="A4" s="4" t="inlineStr">
        <is>
          <t>Long-term operating lease liabilities</t>
        </is>
      </c>
      <c r="B4" s="5" t="n">
        <v>338000</v>
      </c>
      <c r="C4" s="6" t="n">
        <v>417000</v>
      </c>
    </row>
    <row r="5">
      <c r="A5" s="4" t="inlineStr">
        <is>
          <t>Total operating lease liabilities</t>
        </is>
      </c>
      <c r="B5" s="6" t="n">
        <v>48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Operating Leases (Details 2)</t>
        </is>
      </c>
      <c r="B1" s="2" t="inlineStr">
        <is>
          <t>Dec. 31, 2020USD ($)</t>
        </is>
      </c>
    </row>
    <row r="2">
      <c r="A2" s="3" t="inlineStr">
        <is>
          <t>Fiscal Year Ending June 30,</t>
        </is>
      </c>
    </row>
    <row r="3">
      <c r="A3" s="4" t="inlineStr">
        <is>
          <t>2021</t>
        </is>
      </c>
      <c r="B3" s="6" t="n">
        <v>111000</v>
      </c>
    </row>
    <row r="4">
      <c r="A4" s="4" t="inlineStr">
        <is>
          <t>2022</t>
        </is>
      </c>
      <c r="B4" s="5" t="n">
        <v>223000</v>
      </c>
    </row>
    <row r="5">
      <c r="A5" s="4" t="inlineStr">
        <is>
          <t>2023</t>
        </is>
      </c>
      <c r="B5" s="5" t="n">
        <v>223000</v>
      </c>
    </row>
    <row r="6">
      <c r="A6" s="4" t="inlineStr">
        <is>
          <t>2024 (remaining 3 months)</t>
        </is>
      </c>
      <c r="B6" s="5" t="n">
        <v>60000</v>
      </c>
    </row>
    <row r="7">
      <c r="A7" s="4" t="inlineStr">
        <is>
          <t>Total lease payments</t>
        </is>
      </c>
      <c r="B7" s="5" t="n">
        <v>617000</v>
      </c>
    </row>
    <row r="8">
      <c r="A8" s="4" t="inlineStr">
        <is>
          <t>Less: Imputed interest/present value discount</t>
        </is>
      </c>
      <c r="B8" s="5" t="n">
        <v>-128000</v>
      </c>
    </row>
    <row r="9">
      <c r="A9" s="4" t="inlineStr">
        <is>
          <t>Present value of lease liabilities</t>
        </is>
      </c>
      <c r="B9" s="6" t="n">
        <v>48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ng Leases (Details Narrative)</t>
        </is>
      </c>
    </row>
    <row r="4">
      <c r="A4" s="4" t="inlineStr">
        <is>
          <t>Amortization of the right-of-use asset</t>
        </is>
      </c>
      <c r="E4" s="6" t="n">
        <v>27000</v>
      </c>
    </row>
    <row r="5">
      <c r="A5" s="4" t="inlineStr">
        <is>
          <t>Operating lease cost</t>
        </is>
      </c>
      <c r="B5" s="6" t="n">
        <v>27000</v>
      </c>
      <c r="C5" s="6" t="n">
        <v>28000</v>
      </c>
      <c r="D5" s="6" t="n">
        <v>52000</v>
      </c>
      <c r="E5" s="5" t="n">
        <v>84000</v>
      </c>
    </row>
    <row r="6">
      <c r="A6" s="4" t="inlineStr">
        <is>
          <t>Impairment expense of operating lease</t>
        </is>
      </c>
      <c r="B6" s="6" t="n">
        <v>0</v>
      </c>
      <c r="C6" s="5" t="n">
        <v>0</v>
      </c>
      <c r="D6" s="6" t="n">
        <v>0</v>
      </c>
      <c r="E6" s="5" t="n">
        <v>643000</v>
      </c>
    </row>
    <row r="7">
      <c r="A7" s="4" t="inlineStr">
        <is>
          <t>Operating lease carrying value</t>
        </is>
      </c>
      <c r="C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0USD ($)</t>
        </is>
      </c>
    </row>
    <row r="2">
      <c r="A2" s="4" t="inlineStr">
        <is>
          <t>Contractual commitments</t>
        </is>
      </c>
      <c r="B2" s="6" t="n">
        <v>6600000</v>
      </c>
    </row>
    <row r="3">
      <c r="A3" s="4" t="inlineStr">
        <is>
          <t>Dr Krishna Menon [Member]</t>
        </is>
      </c>
    </row>
    <row r="4">
      <c r="A4" s="4" t="inlineStr">
        <is>
          <t>Accrued salaries and payroll taxes</t>
        </is>
      </c>
      <c r="B4" s="5" t="n">
        <v>1443000</v>
      </c>
    </row>
    <row r="5">
      <c r="A5" s="4" t="inlineStr">
        <is>
          <t>Accounts payable</t>
        </is>
      </c>
      <c r="B5" s="6" t="n">
        <v>148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 Months Ended</t>
        </is>
      </c>
    </row>
    <row r="2">
      <c r="B2" s="2" t="inlineStr">
        <is>
          <t>Feb. 23, 2020</t>
        </is>
      </c>
      <c r="C2" s="2" t="inlineStr">
        <is>
          <t>Dec. 31, 2020</t>
        </is>
      </c>
      <c r="D2" s="2" t="inlineStr">
        <is>
          <t>Jun. 30, 2020</t>
        </is>
      </c>
    </row>
    <row r="3">
      <c r="A3" s="4" t="inlineStr">
        <is>
          <t>Clinical Studies [Member]</t>
        </is>
      </c>
    </row>
    <row r="4">
      <c r="A4" s="4" t="inlineStr">
        <is>
          <t>Accrued research and development expenses</t>
        </is>
      </c>
      <c r="C4" s="6" t="n">
        <v>1486000</v>
      </c>
      <c r="D4" s="6" t="n">
        <v>1486000</v>
      </c>
    </row>
    <row r="5">
      <c r="A5" s="4" t="inlineStr">
        <is>
          <t>Common Class A [Member]</t>
        </is>
      </c>
    </row>
    <row r="6">
      <c r="A6" s="4" t="inlineStr">
        <is>
          <t>Options to purchase shares</t>
        </is>
      </c>
      <c r="B6" s="5" t="n">
        <v>500000</v>
      </c>
    </row>
    <row r="7">
      <c r="A7" s="4" t="inlineStr">
        <is>
          <t>Exercise price</t>
        </is>
      </c>
      <c r="B7" s="9" t="n">
        <v>0.1</v>
      </c>
    </row>
    <row r="8">
      <c r="A8" s="4" t="inlineStr">
        <is>
          <t>Exercise price description</t>
        </is>
      </c>
      <c r="B8" s="4" t="inlineStr">
        <is>
          <t>A common stock at an exercise price of $0.10 per share, which is 110% of the previous per share closing price of $0.09 on February 21, 2020</t>
        </is>
      </c>
    </row>
    <row r="9">
      <c r="A9" s="4" t="inlineStr">
        <is>
          <t>Common Class A [Member] | Zorik Spektor [Member]</t>
        </is>
      </c>
    </row>
    <row r="10">
      <c r="A10" s="4" t="inlineStr">
        <is>
          <t>Shres issued</t>
        </is>
      </c>
      <c r="B10" s="5" t="n">
        <v>5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nvertible Note Payable Related Party (Details Narrative) - USD ($)</t>
        </is>
      </c>
      <c r="B1" s="2" t="inlineStr">
        <is>
          <t>1 Months Ended</t>
        </is>
      </c>
      <c r="C1" s="2" t="inlineStr">
        <is>
          <t>6 Months Ended</t>
        </is>
      </c>
    </row>
    <row r="2">
      <c r="B2" s="2" t="inlineStr">
        <is>
          <t>May 07, 2012</t>
        </is>
      </c>
      <c r="C2" s="2" t="inlineStr">
        <is>
          <t>Dec. 31, 2020</t>
        </is>
      </c>
      <c r="D2" s="2" t="inlineStr">
        <is>
          <t>Dec. 28, 2020</t>
        </is>
      </c>
      <c r="E2" s="2" t="inlineStr">
        <is>
          <t>Sep. 08, 2020</t>
        </is>
      </c>
      <c r="F2" s="2" t="inlineStr">
        <is>
          <t>Jun. 30, 2020</t>
        </is>
      </c>
      <c r="G2" s="2" t="inlineStr">
        <is>
          <t>Mar. 30, 2020</t>
        </is>
      </c>
      <c r="H2" s="2" t="inlineStr">
        <is>
          <t>Jan. 29, 2019</t>
        </is>
      </c>
      <c r="I2" s="2" t="inlineStr">
        <is>
          <t>May 08, 2012</t>
        </is>
      </c>
    </row>
    <row r="3">
      <c r="A3" s="4" t="inlineStr">
        <is>
          <t>Total outstanding balance of principal and interest</t>
        </is>
      </c>
      <c r="C3" s="6" t="n">
        <v>1520000</v>
      </c>
      <c r="F3" s="6" t="n">
        <v>1833000</v>
      </c>
    </row>
    <row r="4">
      <c r="A4" s="4" t="inlineStr">
        <is>
          <t>Accrued interest - related parties</t>
        </is>
      </c>
      <c r="C4" s="6" t="n">
        <v>63000</v>
      </c>
      <c r="F4" s="6" t="n">
        <v>11000</v>
      </c>
    </row>
    <row r="5">
      <c r="A5" s="4" t="inlineStr">
        <is>
          <t>Treasury Stock Shares</t>
        </is>
      </c>
      <c r="C5" s="5" t="n">
        <v>10874593</v>
      </c>
      <c r="F5" s="5" t="n">
        <v>659448</v>
      </c>
    </row>
    <row r="6">
      <c r="A6" s="4" t="inlineStr">
        <is>
          <t>Common Class B [Member]</t>
        </is>
      </c>
    </row>
    <row r="7">
      <c r="A7" s="4" t="inlineStr">
        <is>
          <t>Common stock shares issued upon extinguishment of debt</t>
        </is>
      </c>
      <c r="E7" s="5" t="n">
        <v>1787762</v>
      </c>
    </row>
    <row r="8">
      <c r="A8" s="4" t="inlineStr">
        <is>
          <t>Common Class B [Member] | Mr. Ehrlich [Member]</t>
        </is>
      </c>
    </row>
    <row r="9">
      <c r="A9" s="4" t="inlineStr">
        <is>
          <t>Exercise price</t>
        </is>
      </c>
      <c r="E9" s="9" t="n">
        <v>0.11</v>
      </c>
    </row>
    <row r="10">
      <c r="A10" s="4" t="inlineStr">
        <is>
          <t>Amount of debt extinguished</t>
        </is>
      </c>
      <c r="E10" s="6" t="n">
        <v>242000</v>
      </c>
      <c r="G10" s="6" t="n">
        <v>100000</v>
      </c>
      <c r="H10" s="6" t="n">
        <v>100000</v>
      </c>
    </row>
    <row r="11">
      <c r="A11" s="4" t="inlineStr">
        <is>
          <t>Common stock shares issued upon extinguishment of debt</t>
        </is>
      </c>
      <c r="D11" s="5" t="n">
        <v>13072730</v>
      </c>
      <c r="E11" s="5" t="n">
        <v>1787762</v>
      </c>
      <c r="G11" s="5" t="n">
        <v>909090</v>
      </c>
      <c r="H11" s="5" t="n">
        <v>909090</v>
      </c>
    </row>
    <row r="12">
      <c r="A12" s="4" t="inlineStr">
        <is>
          <t>Treasury Stock Shares</t>
        </is>
      </c>
      <c r="C12" s="5" t="n">
        <v>1765203</v>
      </c>
      <c r="D12" s="5" t="n">
        <v>1765203</v>
      </c>
      <c r="E12" s="5" t="n">
        <v>412238</v>
      </c>
    </row>
    <row r="13">
      <c r="A13" s="4" t="inlineStr">
        <is>
          <t>Ehrlich Promissory Note C [Member]</t>
        </is>
      </c>
    </row>
    <row r="14">
      <c r="A14" s="4" t="inlineStr">
        <is>
          <t>Exercise price</t>
        </is>
      </c>
      <c r="B14" s="9" t="n">
        <v>0.51</v>
      </c>
    </row>
    <row r="15">
      <c r="A15" s="4" t="inlineStr">
        <is>
          <t>Principal balance of demand notes</t>
        </is>
      </c>
      <c r="I15" s="6" t="n">
        <v>2022000</v>
      </c>
    </row>
    <row r="16">
      <c r="A16" s="4" t="inlineStr">
        <is>
          <t>Equity incentive shares</t>
        </is>
      </c>
      <c r="B16" s="5" t="n">
        <v>2000000</v>
      </c>
    </row>
    <row r="17">
      <c r="A17" s="4" t="inlineStr">
        <is>
          <t>Interest rate</t>
        </is>
      </c>
      <c r="I17" s="4" t="inlineStr">
        <is>
          <t>10.00%</t>
        </is>
      </c>
    </row>
    <row r="18">
      <c r="A18" s="4" t="inlineStr">
        <is>
          <t>Closing bid price per share</t>
        </is>
      </c>
      <c r="B18" s="9" t="n">
        <v>0.46</v>
      </c>
    </row>
    <row r="19">
      <c r="A19" s="4" t="inlineStr">
        <is>
          <t>Percentage of closing bid price</t>
        </is>
      </c>
      <c r="B19" s="4" t="inlineStr">
        <is>
          <t>110.00%</t>
        </is>
      </c>
    </row>
    <row r="20">
      <c r="A20" s="4" t="inlineStr">
        <is>
          <t>Mr. Ehrlich [Member]</t>
        </is>
      </c>
    </row>
    <row r="21">
      <c r="A21" s="4" t="inlineStr">
        <is>
          <t>Principal balance of demand notes</t>
        </is>
      </c>
      <c r="C21" s="6" t="n">
        <v>1457000</v>
      </c>
      <c r="F21" s="6" t="n">
        <v>1822000</v>
      </c>
    </row>
    <row r="22">
      <c r="A22" s="4" t="inlineStr">
        <is>
          <t>Mr. Ehrlich [Member] | Common Class B [Member]</t>
        </is>
      </c>
    </row>
    <row r="23">
      <c r="A23" s="4" t="inlineStr">
        <is>
          <t>Exercise price</t>
        </is>
      </c>
      <c r="G23" s="9" t="n">
        <v>0.11</v>
      </c>
      <c r="H23" s="9" t="n">
        <v>0.11</v>
      </c>
    </row>
    <row r="24">
      <c r="A24" s="4" t="inlineStr">
        <is>
          <t>Amount of debt extinguished</t>
        </is>
      </c>
      <c r="G24" s="6" t="n">
        <v>100000</v>
      </c>
      <c r="H24" s="6" t="n">
        <v>100000</v>
      </c>
    </row>
    <row r="25">
      <c r="A25" s="4" t="inlineStr">
        <is>
          <t>Common stock shares issued upon extinguishment of debt</t>
        </is>
      </c>
      <c r="G25" s="5" t="n">
        <v>909000</v>
      </c>
      <c r="H25" s="5" t="n">
        <v>909090</v>
      </c>
    </row>
    <row r="26">
      <c r="A26" s="4" t="inlineStr">
        <is>
          <t>December 29, 2010 [Member] | Mr. Ehrlich [Member]</t>
        </is>
      </c>
    </row>
    <row r="27">
      <c r="A27" s="4" t="inlineStr">
        <is>
          <t>Exercise price</t>
        </is>
      </c>
      <c r="C27" s="9" t="n">
        <v>0.11</v>
      </c>
    </row>
    <row r="28">
      <c r="A28" s="4" t="inlineStr">
        <is>
          <t>Option issued</t>
        </is>
      </c>
      <c r="C28" s="5" t="n">
        <v>18000000</v>
      </c>
    </row>
    <row r="29">
      <c r="A29" s="4" t="inlineStr">
        <is>
          <t>Originated In 2010 [Member] | Ehrlich Promissory Note C [Member]</t>
        </is>
      </c>
    </row>
    <row r="30">
      <c r="A30" s="4" t="inlineStr">
        <is>
          <t>Interest rate</t>
        </is>
      </c>
      <c r="C30" s="4" t="inlineStr">
        <is>
          <t>9.00%</t>
        </is>
      </c>
    </row>
    <row r="31">
      <c r="A31" s="4" t="inlineStr">
        <is>
          <t>Common stock price per share</t>
        </is>
      </c>
      <c r="C31"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Loan payable (Details Narrative) - Paycheck Protection Program [Member] - USD ($)</t>
        </is>
      </c>
      <c r="B1" s="2" t="inlineStr">
        <is>
          <t>May 10, 2020</t>
        </is>
      </c>
      <c r="C1" s="2" t="inlineStr">
        <is>
          <t>Dec. 31, 2020</t>
        </is>
      </c>
    </row>
    <row r="2">
      <c r="A2" s="4" t="inlineStr">
        <is>
          <t>Payroll expenses description</t>
        </is>
      </c>
      <c r="C2" s="4" t="inlineStr">
        <is>
          <t>The PPP, established as part of the Coronavirus Aid, Relief and Economic Security Act (&amp;#8220;CARES Act&amp;#8221;),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t>
        </is>
      </c>
    </row>
    <row r="3">
      <c r="A3" s="4" t="inlineStr">
        <is>
          <t>Loan proceeds</t>
        </is>
      </c>
      <c r="B3" s="6" t="n">
        <v>79000</v>
      </c>
    </row>
    <row r="4">
      <c r="A4" s="4" t="inlineStr">
        <is>
          <t>Interest rate</t>
        </is>
      </c>
      <c r="C4"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tockBased Compensation Exercise of Options and Warrants Outstanding (Details) - Stock Option [Member]</t>
        </is>
      </c>
      <c r="B1" s="2" t="inlineStr">
        <is>
          <t>6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Expected term (in years)</t>
        </is>
      </c>
      <c r="B4" s="4" t="inlineStr">
        <is>
          <t>10 years</t>
        </is>
      </c>
      <c r="C4" s="4" t="inlineStr">
        <is>
          <t>10 years</t>
        </is>
      </c>
    </row>
    <row r="5">
      <c r="A5" s="4" t="inlineStr">
        <is>
          <t>Expected stock price volatility</t>
        </is>
      </c>
      <c r="C5" s="4" t="inlineStr">
        <is>
          <t>92.21%</t>
        </is>
      </c>
    </row>
    <row r="6">
      <c r="A6" s="4" t="inlineStr">
        <is>
          <t>Risk-free interest rate</t>
        </is>
      </c>
      <c r="C6" s="4" t="inlineStr">
        <is>
          <t>1.50%</t>
        </is>
      </c>
    </row>
    <row r="7">
      <c r="A7" s="4" t="inlineStr">
        <is>
          <t>Minimum [Member]</t>
        </is>
      </c>
    </row>
    <row r="8">
      <c r="A8" s="4" t="inlineStr">
        <is>
          <t>Expected stock price volatility</t>
        </is>
      </c>
      <c r="B8" s="4" t="inlineStr">
        <is>
          <t>93.95%</t>
        </is>
      </c>
    </row>
    <row r="9">
      <c r="A9" s="4" t="inlineStr">
        <is>
          <t>Risk-free interest rate</t>
        </is>
      </c>
      <c r="B9" s="4" t="inlineStr">
        <is>
          <t>0.59%</t>
        </is>
      </c>
    </row>
    <row r="10">
      <c r="A10" s="4" t="inlineStr">
        <is>
          <t>Maximum [Member]</t>
        </is>
      </c>
    </row>
    <row r="11">
      <c r="A11" s="4" t="inlineStr">
        <is>
          <t>Expected stock price volatility</t>
        </is>
      </c>
      <c r="B11" s="4" t="inlineStr">
        <is>
          <t>95.47%</t>
        </is>
      </c>
    </row>
    <row r="12">
      <c r="A12" s="4" t="inlineStr">
        <is>
          <t>Risk-free interest rate</t>
        </is>
      </c>
      <c r="B12" s="4" t="inlineStr">
        <is>
          <t>0.6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5" customWidth="1" min="5" max="5"/>
    <col width="27" customWidth="1" min="6" max="6"/>
    <col width="29" customWidth="1" min="7" max="7"/>
  </cols>
  <sheetData>
    <row r="1">
      <c r="A1" s="1" t="inlineStr">
        <is>
          <t>CONDENSED CONSOLIDATED STATEMENTS OF STOCKHOLDERS EQUITY (Unaudited) - USD ($)</t>
        </is>
      </c>
      <c r="B1" s="2" t="inlineStr">
        <is>
          <t>Total</t>
        </is>
      </c>
      <c r="C1" s="2" t="inlineStr">
        <is>
          <t>Common Stock A [Member]</t>
        </is>
      </c>
      <c r="D1" s="2" t="inlineStr">
        <is>
          <t>Common Stock B [Member]</t>
        </is>
      </c>
      <c r="E1" s="2" t="inlineStr">
        <is>
          <t>Treasury Stock</t>
        </is>
      </c>
      <c r="F1" s="2" t="inlineStr">
        <is>
          <t>Additional Paid-In Capital</t>
        </is>
      </c>
      <c r="G1" s="2" t="inlineStr">
        <is>
          <t>Accumulated Deficit [Member]</t>
        </is>
      </c>
    </row>
    <row r="2">
      <c r="A2" s="4" t="inlineStr">
        <is>
          <t>Balance, shares at Jun. 30, 2019</t>
        </is>
      </c>
      <c r="C2" s="5" t="n">
        <v>202631923</v>
      </c>
      <c r="D2" s="5" t="n">
        <v>909090</v>
      </c>
      <c r="E2" s="5" t="n">
        <v>228218</v>
      </c>
    </row>
    <row r="3">
      <c r="A3" s="4" t="inlineStr">
        <is>
          <t>Balance, amount at Jun. 30, 2019</t>
        </is>
      </c>
      <c r="B3" s="6" t="n">
        <v>-4129000</v>
      </c>
      <c r="C3" s="6" t="n">
        <v>21000</v>
      </c>
      <c r="D3" s="6" t="n">
        <v>0</v>
      </c>
      <c r="E3" s="6" t="n">
        <v>-91000</v>
      </c>
      <c r="F3" s="6" t="n">
        <v>90537000</v>
      </c>
      <c r="G3" s="6" t="n">
        <v>-94596000</v>
      </c>
    </row>
    <row r="4">
      <c r="A4" s="4" t="inlineStr">
        <is>
          <t>Stock options issued to officer as equity awards at $0.398 to $0.705</t>
        </is>
      </c>
      <c r="B4" s="5" t="n">
        <v>65000</v>
      </c>
      <c r="C4" s="5" t="n">
        <v>0</v>
      </c>
      <c r="D4" s="5" t="n">
        <v>0</v>
      </c>
      <c r="E4" s="5" t="n">
        <v>0</v>
      </c>
      <c r="F4" s="5" t="n">
        <v>65000</v>
      </c>
      <c r="G4" s="5" t="n">
        <v>0</v>
      </c>
    </row>
    <row r="5">
      <c r="A5" s="4" t="inlineStr">
        <is>
          <t>Shares issued to officer as equity awards at $0.398 to $0.705</t>
        </is>
      </c>
      <c r="B5" s="5" t="n">
        <v>124000</v>
      </c>
      <c r="C5" s="5" t="n">
        <v>0</v>
      </c>
      <c r="D5" s="5" t="n">
        <v>0</v>
      </c>
      <c r="E5" s="5" t="n">
        <v>0</v>
      </c>
      <c r="F5" s="5" t="n">
        <v>124000</v>
      </c>
      <c r="G5" s="5" t="n">
        <v>0</v>
      </c>
    </row>
    <row r="6">
      <c r="A6" s="4" t="inlineStr">
        <is>
          <t>Stock options issued to employee for services at $0.398 - $1.37</t>
        </is>
      </c>
      <c r="B6" s="5" t="n">
        <v>28000</v>
      </c>
      <c r="C6" s="5" t="n">
        <v>0</v>
      </c>
      <c r="D6" s="5" t="n">
        <v>0</v>
      </c>
      <c r="E6" s="5" t="n">
        <v>0</v>
      </c>
      <c r="F6" s="5" t="n">
        <v>28000</v>
      </c>
      <c r="G6" s="5" t="n">
        <v>0</v>
      </c>
    </row>
    <row r="7">
      <c r="A7" s="4" t="inlineStr">
        <is>
          <t>Shares issued to employee for services at $0.398 - $1.37</t>
        </is>
      </c>
      <c r="B7" s="5" t="n">
        <v>10000</v>
      </c>
      <c r="C7" s="5" t="n">
        <v>0</v>
      </c>
      <c r="D7" s="5" t="n">
        <v>0</v>
      </c>
      <c r="E7" s="5" t="n">
        <v>0</v>
      </c>
      <c r="F7" s="5" t="n">
        <v>10000</v>
      </c>
      <c r="G7" s="5" t="n">
        <v>0</v>
      </c>
    </row>
    <row r="8">
      <c r="A8" s="4" t="inlineStr">
        <is>
          <t>Stock options issued to consultant for services at $0.43</t>
        </is>
      </c>
      <c r="B8" s="5" t="n">
        <v>6000</v>
      </c>
      <c r="C8" s="5" t="n">
        <v>0</v>
      </c>
      <c r="D8" s="5" t="n">
        <v>0</v>
      </c>
      <c r="E8" s="5" t="n">
        <v>0</v>
      </c>
      <c r="F8" s="5" t="n">
        <v>6000</v>
      </c>
      <c r="G8" s="5" t="n">
        <v>0</v>
      </c>
    </row>
    <row r="9">
      <c r="A9" s="4" t="inlineStr">
        <is>
          <t>Shares issued to consultant for services at $0.43 - $0.73</t>
        </is>
      </c>
      <c r="B9" s="5" t="n">
        <v>3000</v>
      </c>
      <c r="C9" s="6" t="n">
        <v>0</v>
      </c>
      <c r="D9" s="6" t="n">
        <v>0</v>
      </c>
      <c r="E9" s="6" t="n">
        <v>0</v>
      </c>
      <c r="F9" s="5" t="n">
        <v>3000</v>
      </c>
      <c r="G9" s="5" t="n">
        <v>0</v>
      </c>
    </row>
    <row r="10">
      <c r="A10" s="4" t="inlineStr">
        <is>
          <t>Issuance of 12,500 shares to Consultant, shares</t>
        </is>
      </c>
      <c r="C10" s="5" t="n">
        <v>12500</v>
      </c>
      <c r="D10" s="4" t="inlineStr">
        <is>
          <t xml:space="preserve"> </t>
        </is>
      </c>
      <c r="E10" s="4" t="inlineStr">
        <is>
          <t xml:space="preserve"> </t>
        </is>
      </c>
    </row>
    <row r="11">
      <c r="A11" s="4" t="inlineStr">
        <is>
          <t>Issuance of 12,500 shares to Consultant, amount</t>
        </is>
      </c>
      <c r="B11" s="5" t="n">
        <v>0</v>
      </c>
      <c r="C11" s="6" t="n">
        <v>0</v>
      </c>
      <c r="D11" s="6" t="n">
        <v>0</v>
      </c>
      <c r="E11" s="6" t="n">
        <v>0</v>
      </c>
      <c r="F11" s="5" t="n">
        <v>0</v>
      </c>
      <c r="G11" s="5" t="n">
        <v>0</v>
      </c>
    </row>
    <row r="12">
      <c r="A12" s="4" t="inlineStr">
        <is>
          <t>Issuance of 1,066,667 shares to Officer &amp; 421,611 shares were withheld for tax purposes as Treasury shares, shares</t>
        </is>
      </c>
      <c r="C12" s="5" t="n">
        <v>1066667</v>
      </c>
      <c r="D12" s="4" t="inlineStr">
        <is>
          <t xml:space="preserve"> </t>
        </is>
      </c>
      <c r="E12" s="4" t="inlineStr">
        <is>
          <t xml:space="preserve"> </t>
        </is>
      </c>
    </row>
    <row r="13">
      <c r="A13" s="4" t="inlineStr">
        <is>
          <t>Issuance of 1,066,667 shares to Officer &amp; 421,611 shares were withheld for tax purposes as Treasury shares, amount</t>
        </is>
      </c>
      <c r="B13" s="5" t="n">
        <v>0</v>
      </c>
      <c r="C13" s="6" t="n">
        <v>0</v>
      </c>
      <c r="D13" s="6" t="n">
        <v>0</v>
      </c>
      <c r="E13" s="6" t="n">
        <v>0</v>
      </c>
      <c r="F13" s="5" t="n">
        <v>0</v>
      </c>
      <c r="G13" s="5" t="n">
        <v>0</v>
      </c>
    </row>
    <row r="14">
      <c r="A14" s="4" t="inlineStr">
        <is>
          <t>Issuance of shares for tax purposes as Treasury Shares, shares</t>
        </is>
      </c>
      <c r="C14" s="5" t="n">
        <v>-421611</v>
      </c>
      <c r="D14" s="4" t="inlineStr">
        <is>
          <t xml:space="preserve"> </t>
        </is>
      </c>
      <c r="E14" s="5" t="n">
        <v>421611</v>
      </c>
    </row>
    <row r="15">
      <c r="A15" s="4" t="inlineStr">
        <is>
          <t>Issuance of shares for tax purposes as Treasury Shares, amount</t>
        </is>
      </c>
      <c r="B15" s="5" t="n">
        <v>-54000</v>
      </c>
      <c r="C15" s="6" t="n">
        <v>0</v>
      </c>
      <c r="D15" s="6" t="n">
        <v>0</v>
      </c>
      <c r="E15" s="6" t="n">
        <v>-54000</v>
      </c>
      <c r="F15" s="5" t="n">
        <v>0</v>
      </c>
      <c r="G15" s="5" t="n">
        <v>0</v>
      </c>
    </row>
    <row r="16">
      <c r="A16" s="4" t="inlineStr">
        <is>
          <t>Issuance of 58,394 shares to employee &amp; 9,619 shares were withheld for tax purposes as Treasury shares, shares</t>
        </is>
      </c>
      <c r="C16" s="5" t="n">
        <v>58394</v>
      </c>
      <c r="D16" s="4" t="inlineStr">
        <is>
          <t xml:space="preserve"> </t>
        </is>
      </c>
      <c r="E16" s="4" t="inlineStr">
        <is>
          <t xml:space="preserve"> </t>
        </is>
      </c>
    </row>
    <row r="17">
      <c r="A17" s="4" t="inlineStr">
        <is>
          <t>Issuance of 58,394 shares to employee &amp; 9,619 shares were withheld for tax purposes as Treasury shares, amount</t>
        </is>
      </c>
      <c r="B17" s="5" t="n">
        <v>0</v>
      </c>
      <c r="C17" s="6" t="n">
        <v>0</v>
      </c>
      <c r="D17" s="6" t="n">
        <v>0</v>
      </c>
      <c r="E17" s="6" t="n">
        <v>0</v>
      </c>
      <c r="F17" s="5" t="n">
        <v>0</v>
      </c>
      <c r="G17" s="5" t="n">
        <v>0</v>
      </c>
    </row>
    <row r="18">
      <c r="A18" s="4" t="inlineStr">
        <is>
          <t>Issuance of shares for taxes purposes as Treasury Shares, shares</t>
        </is>
      </c>
      <c r="C18" s="5" t="n">
        <v>-9619</v>
      </c>
      <c r="D18" s="4" t="inlineStr">
        <is>
          <t xml:space="preserve"> </t>
        </is>
      </c>
      <c r="E18" s="5" t="n">
        <v>9619</v>
      </c>
    </row>
    <row r="19">
      <c r="A19" s="4" t="inlineStr">
        <is>
          <t>Issuance of shares for taxes purposes as Treasury Shares, amount</t>
        </is>
      </c>
      <c r="B19" s="5" t="n">
        <v>-1000</v>
      </c>
      <c r="C19" s="6" t="n">
        <v>0</v>
      </c>
      <c r="D19" s="6" t="n">
        <v>0</v>
      </c>
      <c r="E19" s="6" t="n">
        <v>-1000</v>
      </c>
      <c r="F19" s="5" t="n">
        <v>0</v>
      </c>
      <c r="G19" s="5" t="n">
        <v>0</v>
      </c>
    </row>
    <row r="20">
      <c r="A20" s="4" t="inlineStr">
        <is>
          <t>Conversion of 890 preferred stocks to 9,030,870 common stock, shares</t>
        </is>
      </c>
      <c r="C20" s="5" t="n">
        <v>9030870</v>
      </c>
      <c r="D20" s="4" t="inlineStr">
        <is>
          <t xml:space="preserve"> </t>
        </is>
      </c>
      <c r="E20" s="4" t="inlineStr">
        <is>
          <t xml:space="preserve"> </t>
        </is>
      </c>
    </row>
    <row r="21">
      <c r="A21" s="4" t="inlineStr">
        <is>
          <t>Conversion of 890 preferred stocks to 9,030,870 common stock, amount</t>
        </is>
      </c>
      <c r="B21" s="5" t="n">
        <v>476000</v>
      </c>
      <c r="C21" s="6" t="n">
        <v>1000</v>
      </c>
      <c r="D21" s="6" t="n">
        <v>0</v>
      </c>
      <c r="E21" s="6" t="n">
        <v>0</v>
      </c>
      <c r="F21" s="5" t="n">
        <v>475000</v>
      </c>
      <c r="G21" s="5" t="n">
        <v>0</v>
      </c>
    </row>
    <row r="22">
      <c r="A22" s="4" t="inlineStr">
        <is>
          <t>Excess of exercise price of 1,045 warrants over fair value</t>
        </is>
      </c>
      <c r="B22" s="5" t="n">
        <v>478000</v>
      </c>
      <c r="C22" s="5" t="n">
        <v>0</v>
      </c>
      <c r="D22" s="5" t="n">
        <v>0</v>
      </c>
      <c r="E22" s="5" t="n">
        <v>0</v>
      </c>
      <c r="F22" s="5" t="n">
        <v>478000</v>
      </c>
      <c r="G22" s="5" t="n">
        <v>0</v>
      </c>
    </row>
    <row r="23">
      <c r="A23" s="4" t="inlineStr">
        <is>
          <t>Net loss</t>
        </is>
      </c>
      <c r="B23" s="5" t="n">
        <v>-1550000</v>
      </c>
      <c r="C23" s="6" t="n">
        <v>0</v>
      </c>
      <c r="D23" s="6" t="n">
        <v>0</v>
      </c>
      <c r="E23" s="6" t="n">
        <v>0</v>
      </c>
      <c r="F23" s="5" t="n">
        <v>0</v>
      </c>
      <c r="G23" s="5" t="n">
        <v>-1550000</v>
      </c>
    </row>
    <row r="24">
      <c r="A24" s="4" t="inlineStr">
        <is>
          <t>Balance, shares at Sep. 30, 2019</t>
        </is>
      </c>
      <c r="C24" s="5" t="n">
        <v>212369124</v>
      </c>
      <c r="D24" s="5" t="n">
        <v>909090</v>
      </c>
      <c r="E24" s="5" t="n">
        <v>659448</v>
      </c>
    </row>
    <row r="25">
      <c r="A25" s="4" t="inlineStr">
        <is>
          <t>Balance, amount at Sep. 30, 2019</t>
        </is>
      </c>
      <c r="B25" s="5" t="n">
        <v>-4544000</v>
      </c>
      <c r="C25" s="6" t="n">
        <v>22000</v>
      </c>
      <c r="D25" s="6" t="n">
        <v>0</v>
      </c>
      <c r="E25" s="6" t="n">
        <v>-146000</v>
      </c>
      <c r="F25" s="5" t="n">
        <v>91726000</v>
      </c>
      <c r="G25" s="5" t="n">
        <v>-96146000</v>
      </c>
    </row>
    <row r="26">
      <c r="A26" s="4" t="inlineStr">
        <is>
          <t>Balance, shares at Jun. 30, 2019</t>
        </is>
      </c>
      <c r="C26" s="5" t="n">
        <v>202631923</v>
      </c>
      <c r="D26" s="5" t="n">
        <v>909090</v>
      </c>
      <c r="E26" s="5" t="n">
        <v>228218</v>
      </c>
    </row>
    <row r="27">
      <c r="A27" s="4" t="inlineStr">
        <is>
          <t>Balance, amount at Jun. 30, 2019</t>
        </is>
      </c>
      <c r="B27" s="5" t="n">
        <v>-4129000</v>
      </c>
      <c r="C27" s="6" t="n">
        <v>21000</v>
      </c>
      <c r="D27" s="6" t="n">
        <v>0</v>
      </c>
      <c r="E27" s="6" t="n">
        <v>-91000</v>
      </c>
      <c r="F27" s="5" t="n">
        <v>90537000</v>
      </c>
      <c r="G27" s="5" t="n">
        <v>-94596000</v>
      </c>
    </row>
    <row r="28">
      <c r="A28" s="4" t="inlineStr">
        <is>
          <t>Net loss</t>
        </is>
      </c>
      <c r="B28" s="5" t="n">
        <v>-4175000</v>
      </c>
    </row>
    <row r="29">
      <c r="A29" s="4" t="inlineStr">
        <is>
          <t>Warrants Modification expense</t>
        </is>
      </c>
      <c r="B29" s="5" t="n">
        <v>1212000</v>
      </c>
    </row>
    <row r="30">
      <c r="A30" s="4" t="inlineStr">
        <is>
          <t>Balance, shares at Dec. 31, 2019</t>
        </is>
      </c>
      <c r="C30" s="5" t="n">
        <v>218551663</v>
      </c>
      <c r="D30" s="5" t="n">
        <v>909090</v>
      </c>
      <c r="E30" s="5" t="n">
        <v>659448</v>
      </c>
    </row>
    <row r="31">
      <c r="A31" s="4" t="inlineStr">
        <is>
          <t>Balance, amount at Dec. 31, 2019</t>
        </is>
      </c>
      <c r="B31" s="5" t="n">
        <v>-5617000</v>
      </c>
      <c r="C31" s="6" t="n">
        <v>22000</v>
      </c>
      <c r="D31" s="6" t="n">
        <v>0</v>
      </c>
      <c r="E31" s="6" t="n">
        <v>-146000</v>
      </c>
      <c r="F31" s="5" t="n">
        <v>93278000</v>
      </c>
      <c r="G31" s="5" t="n">
        <v>-98771000</v>
      </c>
    </row>
    <row r="32">
      <c r="A32" s="4" t="inlineStr">
        <is>
          <t>Balance, shares at Sep. 30, 2019</t>
        </is>
      </c>
      <c r="C32" s="5" t="n">
        <v>212369124</v>
      </c>
      <c r="D32" s="5" t="n">
        <v>909090</v>
      </c>
      <c r="E32" s="5" t="n">
        <v>659448</v>
      </c>
    </row>
    <row r="33">
      <c r="A33" s="4" t="inlineStr">
        <is>
          <t>Balance, amount at Sep. 30, 2019</t>
        </is>
      </c>
      <c r="B33" s="5" t="n">
        <v>-4544000</v>
      </c>
      <c r="C33" s="6" t="n">
        <v>22000</v>
      </c>
      <c r="D33" s="6" t="n">
        <v>0</v>
      </c>
      <c r="E33" s="6" t="n">
        <v>-146000</v>
      </c>
      <c r="F33" s="5" t="n">
        <v>91726000</v>
      </c>
      <c r="G33" s="5" t="n">
        <v>-96146000</v>
      </c>
    </row>
    <row r="34">
      <c r="A34" s="4" t="inlineStr">
        <is>
          <t>Stock options issued to officer as equity awards at $0.398 to $0.705</t>
        </is>
      </c>
      <c r="B34" s="5" t="n">
        <v>37000</v>
      </c>
      <c r="C34" s="5" t="n">
        <v>0</v>
      </c>
      <c r="D34" s="5" t="n">
        <v>0</v>
      </c>
      <c r="E34" s="5" t="n">
        <v>0</v>
      </c>
      <c r="F34" s="5" t="n">
        <v>37000</v>
      </c>
      <c r="G34" s="5" t="n">
        <v>0</v>
      </c>
    </row>
    <row r="35">
      <c r="A35" s="4" t="inlineStr">
        <is>
          <t>Shares issued to officer as equity awards at $0.398 to $0.705</t>
        </is>
      </c>
      <c r="B35" s="5" t="n">
        <v>71000</v>
      </c>
      <c r="C35" s="5" t="n">
        <v>0</v>
      </c>
      <c r="D35" s="5" t="n">
        <v>0</v>
      </c>
      <c r="E35" s="5" t="n">
        <v>0</v>
      </c>
      <c r="F35" s="5" t="n">
        <v>71000</v>
      </c>
      <c r="G35" s="5" t="n">
        <v>0</v>
      </c>
    </row>
    <row r="36">
      <c r="A36" s="4" t="inlineStr">
        <is>
          <t>Stock options issued to employee for services at $0.398 - $1.37</t>
        </is>
      </c>
      <c r="B36" s="5" t="n">
        <v>16000</v>
      </c>
      <c r="C36" s="5" t="n">
        <v>0</v>
      </c>
      <c r="D36" s="5" t="n">
        <v>0</v>
      </c>
      <c r="E36" s="5" t="n">
        <v>0</v>
      </c>
      <c r="F36" s="5" t="n">
        <v>16000</v>
      </c>
      <c r="G36" s="5" t="n">
        <v>0</v>
      </c>
    </row>
    <row r="37">
      <c r="A37" s="4" t="inlineStr">
        <is>
          <t>Shares issued to employee for services at $0.398 - $1.37</t>
        </is>
      </c>
      <c r="B37" s="5" t="n">
        <v>6000</v>
      </c>
      <c r="C37" s="5" t="n">
        <v>0</v>
      </c>
      <c r="D37" s="5" t="n">
        <v>0</v>
      </c>
      <c r="E37" s="5" t="n">
        <v>0</v>
      </c>
      <c r="F37" s="5" t="n">
        <v>6000</v>
      </c>
      <c r="G37" s="5" t="n">
        <v>0</v>
      </c>
    </row>
    <row r="38">
      <c r="A38" s="4" t="inlineStr">
        <is>
          <t>Stock options issued to consultant for services at $0.43</t>
        </is>
      </c>
      <c r="B38" s="5" t="n">
        <v>6000</v>
      </c>
      <c r="C38" s="5" t="n">
        <v>0</v>
      </c>
      <c r="D38" s="5" t="n">
        <v>0</v>
      </c>
      <c r="E38" s="5" t="n">
        <v>0</v>
      </c>
      <c r="F38" s="5" t="n">
        <v>6000</v>
      </c>
      <c r="G38" s="5" t="n">
        <v>0</v>
      </c>
    </row>
    <row r="39">
      <c r="A39" s="4" t="inlineStr">
        <is>
          <t>Shares issued to consultant for services at $0.43 - $0.73</t>
        </is>
      </c>
      <c r="B39" s="5" t="n">
        <v>2000</v>
      </c>
      <c r="C39" s="5" t="n">
        <v>0</v>
      </c>
      <c r="D39" s="5" t="n">
        <v>0</v>
      </c>
      <c r="E39" s="5" t="n">
        <v>0</v>
      </c>
      <c r="F39" s="5" t="n">
        <v>2000</v>
      </c>
      <c r="G39" s="5" t="n">
        <v>0</v>
      </c>
    </row>
    <row r="40">
      <c r="A40" s="4" t="inlineStr">
        <is>
          <t>Net loss</t>
        </is>
      </c>
      <c r="B40" s="5" t="n">
        <v>-2625000</v>
      </c>
      <c r="C40" s="6" t="n">
        <v>0</v>
      </c>
      <c r="D40" s="6" t="n">
        <v>0</v>
      </c>
      <c r="E40" s="6" t="n">
        <v>0</v>
      </c>
      <c r="F40" s="5" t="n">
        <v>0</v>
      </c>
      <c r="G40" s="5" t="n">
        <v>-2625000</v>
      </c>
    </row>
    <row r="41">
      <c r="A41" s="4" t="inlineStr">
        <is>
          <t>Conversion of 291 preferred stocks to 6,182,539 common stock, shares</t>
        </is>
      </c>
      <c r="C41" s="5" t="n">
        <v>6182539</v>
      </c>
      <c r="D41" s="4" t="inlineStr">
        <is>
          <t xml:space="preserve"> </t>
        </is>
      </c>
      <c r="E41" s="4" t="inlineStr">
        <is>
          <t xml:space="preserve"> </t>
        </is>
      </c>
    </row>
    <row r="42">
      <c r="A42" s="4" t="inlineStr">
        <is>
          <t>Conversion of 291 preferred stocks to 6,182,539 common stock, amount</t>
        </is>
      </c>
      <c r="B42" s="5" t="n">
        <v>156000</v>
      </c>
      <c r="C42" s="6" t="n">
        <v>0</v>
      </c>
      <c r="D42" s="6" t="n">
        <v>0</v>
      </c>
      <c r="E42" s="6" t="n">
        <v>0</v>
      </c>
      <c r="F42" s="5" t="n">
        <v>156000</v>
      </c>
      <c r="G42" s="5" t="n">
        <v>0</v>
      </c>
    </row>
    <row r="43">
      <c r="A43" s="4" t="inlineStr">
        <is>
          <t>Excess of exercise price of 147 warrants over fair value</t>
        </is>
      </c>
      <c r="B43" s="5" t="n">
        <v>46000</v>
      </c>
      <c r="C43" s="5" t="n">
        <v>0</v>
      </c>
      <c r="D43" s="5" t="n">
        <v>0</v>
      </c>
      <c r="E43" s="5" t="n">
        <v>0</v>
      </c>
      <c r="F43" s="5" t="n">
        <v>46000</v>
      </c>
      <c r="G43" s="5" t="n">
        <v>0</v>
      </c>
    </row>
    <row r="44">
      <c r="A44" s="4" t="inlineStr">
        <is>
          <t>Warrants Modification expense</t>
        </is>
      </c>
      <c r="B44" s="5" t="n">
        <v>1212000</v>
      </c>
      <c r="C44" s="6" t="n">
        <v>0</v>
      </c>
      <c r="D44" s="6" t="n">
        <v>0</v>
      </c>
      <c r="E44" s="6" t="n">
        <v>0</v>
      </c>
      <c r="F44" s="5" t="n">
        <v>1212000</v>
      </c>
      <c r="G44" s="5" t="n">
        <v>0</v>
      </c>
    </row>
    <row r="45">
      <c r="A45" s="4" t="inlineStr">
        <is>
          <t>Balance, shares at Dec. 31, 2019</t>
        </is>
      </c>
      <c r="C45" s="5" t="n">
        <v>218551663</v>
      </c>
      <c r="D45" s="5" t="n">
        <v>909090</v>
      </c>
      <c r="E45" s="5" t="n">
        <v>659448</v>
      </c>
    </row>
    <row r="46">
      <c r="A46" s="4" t="inlineStr">
        <is>
          <t>Balance, amount at Dec. 31, 2019</t>
        </is>
      </c>
      <c r="B46" s="5" t="n">
        <v>-5617000</v>
      </c>
      <c r="C46" s="6" t="n">
        <v>22000</v>
      </c>
      <c r="D46" s="6" t="n">
        <v>0</v>
      </c>
      <c r="E46" s="6" t="n">
        <v>-146000</v>
      </c>
      <c r="F46" s="5" t="n">
        <v>93278000</v>
      </c>
      <c r="G46" s="5" t="n">
        <v>-98771000</v>
      </c>
    </row>
    <row r="47">
      <c r="A47" s="4" t="inlineStr">
        <is>
          <t>Balance, shares at Jun. 30, 2020</t>
        </is>
      </c>
      <c r="C47" s="5" t="n">
        <v>329170544</v>
      </c>
      <c r="D47" s="5" t="n">
        <v>1818180</v>
      </c>
      <c r="E47" s="5" t="n">
        <v>659448</v>
      </c>
    </row>
    <row r="48">
      <c r="A48" s="4" t="inlineStr">
        <is>
          <t>Balance, amount at Jun. 30, 2020</t>
        </is>
      </c>
      <c r="B48" s="5" t="n">
        <v>1462000</v>
      </c>
      <c r="C48" s="6" t="n">
        <v>33000</v>
      </c>
      <c r="D48" s="6" t="n">
        <v>0</v>
      </c>
      <c r="E48" s="6" t="n">
        <v>-146000</v>
      </c>
      <c r="F48" s="5" t="n">
        <v>102819000</v>
      </c>
      <c r="G48" s="5" t="n">
        <v>-101244000</v>
      </c>
    </row>
    <row r="49">
      <c r="A49" s="4" t="inlineStr">
        <is>
          <t>Issuance of shares for tax purposes as Treasury Shares, shares</t>
        </is>
      </c>
      <c r="C49" s="4" t="inlineStr">
        <is>
          <t xml:space="preserve"> </t>
        </is>
      </c>
      <c r="D49" s="5" t="n">
        <v>-412238</v>
      </c>
      <c r="E49" s="5" t="n">
        <v>412238</v>
      </c>
    </row>
    <row r="50">
      <c r="A50" s="4" t="inlineStr">
        <is>
          <t>Issuance of shares for tax purposes as Treasury Shares, amount</t>
        </is>
      </c>
      <c r="B50" s="5" t="n">
        <v>-90000</v>
      </c>
      <c r="C50" s="6" t="n">
        <v>0</v>
      </c>
      <c r="D50" s="6" t="n">
        <v>0</v>
      </c>
      <c r="E50" s="6" t="n">
        <v>-90000</v>
      </c>
      <c r="F50" s="5" t="n">
        <v>0</v>
      </c>
      <c r="G50" s="5" t="n">
        <v>0</v>
      </c>
    </row>
    <row r="51">
      <c r="A51" s="4" t="inlineStr">
        <is>
          <t>Issuance of shares for taxes purposes as Treasury Shares, shares</t>
        </is>
      </c>
      <c r="C51" s="5" t="n">
        <v>-21606</v>
      </c>
      <c r="D51" s="4" t="inlineStr">
        <is>
          <t xml:space="preserve"> </t>
        </is>
      </c>
      <c r="E51" s="5" t="n">
        <v>21606</v>
      </c>
    </row>
    <row r="52">
      <c r="A52" s="4" t="inlineStr">
        <is>
          <t>Issuance of shares for taxes purposes as Treasury Shares, amount</t>
        </is>
      </c>
      <c r="B52" s="5" t="n">
        <v>-3000</v>
      </c>
      <c r="C52" s="6" t="n">
        <v>0</v>
      </c>
      <c r="D52" s="6" t="n">
        <v>0</v>
      </c>
      <c r="E52" s="6" t="n">
        <v>-3000</v>
      </c>
      <c r="F52" s="5" t="n">
        <v>0</v>
      </c>
      <c r="G52" s="5" t="n">
        <v>0</v>
      </c>
    </row>
    <row r="53">
      <c r="A53" s="4" t="inlineStr">
        <is>
          <t>Net loss</t>
        </is>
      </c>
      <c r="B53" s="5" t="n">
        <v>-1173000</v>
      </c>
      <c r="C53" s="6" t="n">
        <v>0</v>
      </c>
      <c r="D53" s="6" t="n">
        <v>0</v>
      </c>
      <c r="E53" s="6" t="n">
        <v>0</v>
      </c>
      <c r="F53" s="5" t="n">
        <v>0</v>
      </c>
      <c r="G53" s="5" t="n">
        <v>-1173000</v>
      </c>
    </row>
    <row r="54">
      <c r="A54" s="4" t="inlineStr">
        <is>
          <t>Shares sold to Aspire Capital under 2020 Agreement at $0.20 - $0.22 range, shares</t>
        </is>
      </c>
      <c r="C54" s="5" t="n">
        <v>13500000</v>
      </c>
      <c r="D54" s="4" t="inlineStr">
        <is>
          <t xml:space="preserve"> </t>
        </is>
      </c>
      <c r="E54" s="4" t="inlineStr">
        <is>
          <t xml:space="preserve"> </t>
        </is>
      </c>
    </row>
    <row r="55">
      <c r="A55" s="4" t="inlineStr">
        <is>
          <t>Shares sold to Aspire Capital under 2020 Agreement at $0.20 - $0.22 range, amount</t>
        </is>
      </c>
      <c r="B55" s="5" t="n">
        <v>2851000</v>
      </c>
      <c r="C55" s="6" t="n">
        <v>1000</v>
      </c>
      <c r="D55" s="6" t="n">
        <v>0</v>
      </c>
      <c r="E55" s="6" t="n">
        <v>0</v>
      </c>
      <c r="F55" s="5" t="n">
        <v>2850000</v>
      </c>
      <c r="G55" s="5" t="n">
        <v>0</v>
      </c>
    </row>
    <row r="56">
      <c r="A56" s="4" t="inlineStr">
        <is>
          <t>Shares issued as commitment fee of $1,438,000 on 7/31/2020 at $0.23, net of amortization of offering costs of $120,000, shares</t>
        </is>
      </c>
      <c r="C56" s="5" t="n">
        <v>6250000</v>
      </c>
      <c r="D56" s="4" t="inlineStr">
        <is>
          <t xml:space="preserve"> </t>
        </is>
      </c>
      <c r="E56" s="4" t="inlineStr">
        <is>
          <t xml:space="preserve"> </t>
        </is>
      </c>
    </row>
    <row r="57">
      <c r="A57" s="4" t="inlineStr">
        <is>
          <t>Shares issued as commitment fee of $1,438,000 on 7/31/2020 at $0.23, net of amortization of offering costs of $120,000, amount</t>
        </is>
      </c>
      <c r="B57" s="5" t="n">
        <v>1318000</v>
      </c>
      <c r="C57" s="6" t="n">
        <v>1000</v>
      </c>
      <c r="D57" s="6" t="n">
        <v>0</v>
      </c>
      <c r="E57" s="6" t="n">
        <v>0</v>
      </c>
      <c r="F57" s="5" t="n">
        <v>1317000</v>
      </c>
      <c r="G57" s="5" t="n">
        <v>0</v>
      </c>
    </row>
    <row r="58">
      <c r="A58" s="4" t="inlineStr">
        <is>
          <t>Shares issued to employee for services at $0.132 to $0.398</t>
        </is>
      </c>
      <c r="B58" s="5" t="n">
        <v>5000</v>
      </c>
      <c r="C58" s="5" t="n">
        <v>0</v>
      </c>
      <c r="D58" s="5" t="n">
        <v>0</v>
      </c>
      <c r="E58" s="5" t="n">
        <v>0</v>
      </c>
      <c r="F58" s="5" t="n">
        <v>5000</v>
      </c>
      <c r="G58" s="5" t="n">
        <v>0</v>
      </c>
    </row>
    <row r="59">
      <c r="A59" s="4" t="inlineStr">
        <is>
          <t>Stock options issued to employee for services at $0.132 to $0.398</t>
        </is>
      </c>
      <c r="B59" s="5" t="n">
        <v>14000</v>
      </c>
      <c r="C59" s="5" t="n">
        <v>0</v>
      </c>
      <c r="D59" s="5" t="n">
        <v>0</v>
      </c>
      <c r="E59" s="5" t="n">
        <v>0</v>
      </c>
      <c r="F59" s="5" t="n">
        <v>14000</v>
      </c>
      <c r="G59" s="5" t="n">
        <v>0</v>
      </c>
    </row>
    <row r="60">
      <c r="A60" s="4" t="inlineStr">
        <is>
          <t>Stock options issued to consultant for services at $0.14 to $0.32</t>
        </is>
      </c>
      <c r="B60" s="5" t="n">
        <v>43000</v>
      </c>
      <c r="C60" s="6" t="n">
        <v>0</v>
      </c>
      <c r="D60" s="6" t="n">
        <v>0</v>
      </c>
      <c r="E60" s="6" t="n">
        <v>0</v>
      </c>
      <c r="F60" s="5" t="n">
        <v>43000</v>
      </c>
      <c r="G60" s="5" t="n">
        <v>0</v>
      </c>
    </row>
    <row r="61">
      <c r="A61" s="4" t="inlineStr">
        <is>
          <t>Purchase of 2,200,000 shares of Common Stock Class B to Officer &amp; 412,238 shares were withheld for tax purposes as Treasury shares, shares</t>
        </is>
      </c>
      <c r="C61" s="4" t="inlineStr">
        <is>
          <t xml:space="preserve"> </t>
        </is>
      </c>
      <c r="D61" s="5" t="n">
        <v>2200000</v>
      </c>
      <c r="E61" s="4" t="inlineStr">
        <is>
          <t xml:space="preserve"> </t>
        </is>
      </c>
    </row>
    <row r="62">
      <c r="A62" s="4" t="inlineStr">
        <is>
          <t>Purchase of 2,200,000 shares of Common Stock Class B to Officer &amp; 412,238 shares were withheld for tax purposes as Treasury shares, amount</t>
        </is>
      </c>
      <c r="B62" s="5" t="n">
        <v>242000</v>
      </c>
      <c r="C62" s="6" t="n">
        <v>0</v>
      </c>
      <c r="D62" s="6" t="n">
        <v>0</v>
      </c>
      <c r="E62" s="6" t="n">
        <v>0</v>
      </c>
      <c r="F62" s="5" t="n">
        <v>242000</v>
      </c>
      <c r="G62" s="5" t="n">
        <v>0</v>
      </c>
    </row>
    <row r="63">
      <c r="A63" s="4" t="inlineStr">
        <is>
          <t>Issuance of 58,394 shares to employee &amp; 21,606 shares were withheld for tax purposes as Treasury shares, shares</t>
        </is>
      </c>
      <c r="C63" s="5" t="n">
        <v>58394</v>
      </c>
      <c r="D63" s="4" t="inlineStr">
        <is>
          <t xml:space="preserve"> </t>
        </is>
      </c>
      <c r="E63" s="4" t="inlineStr">
        <is>
          <t xml:space="preserve"> </t>
        </is>
      </c>
    </row>
    <row r="64">
      <c r="A64" s="4" t="inlineStr">
        <is>
          <t>Issuance of 58,394 shares to employee &amp; 21,606 shares were withheld for tax purposes as Treasury shares, amount</t>
        </is>
      </c>
      <c r="B64" s="5" t="n">
        <v>0</v>
      </c>
      <c r="C64" s="6" t="n">
        <v>0</v>
      </c>
      <c r="D64" s="6" t="n">
        <v>0</v>
      </c>
      <c r="E64" s="6" t="n">
        <v>0</v>
      </c>
      <c r="F64" s="5" t="n">
        <v>0</v>
      </c>
      <c r="G64" s="5" t="n">
        <v>0</v>
      </c>
    </row>
    <row r="65">
      <c r="A65" s="4" t="inlineStr">
        <is>
          <t>Balance, shares at Sep. 30, 2020</t>
        </is>
      </c>
      <c r="C65" s="5" t="n">
        <v>348957332</v>
      </c>
      <c r="D65" s="5" t="n">
        <v>3605942</v>
      </c>
      <c r="E65" s="5" t="n">
        <v>1093292</v>
      </c>
    </row>
    <row r="66">
      <c r="A66" s="4" t="inlineStr">
        <is>
          <t>Balance, amount at Sep. 30, 2020</t>
        </is>
      </c>
      <c r="B66" s="5" t="n">
        <v>4669000</v>
      </c>
      <c r="C66" s="6" t="n">
        <v>35000</v>
      </c>
      <c r="D66" s="6" t="n">
        <v>0</v>
      </c>
      <c r="E66" s="6" t="n">
        <v>-239000</v>
      </c>
      <c r="F66" s="5" t="n">
        <v>107290000</v>
      </c>
      <c r="G66" s="5" t="n">
        <v>-102417000</v>
      </c>
    </row>
    <row r="67">
      <c r="A67" s="4" t="inlineStr">
        <is>
          <t>Balance, shares at Jun. 30, 2020</t>
        </is>
      </c>
      <c r="C67" s="5" t="n">
        <v>329170544</v>
      </c>
      <c r="D67" s="5" t="n">
        <v>1818180</v>
      </c>
      <c r="E67" s="5" t="n">
        <v>659448</v>
      </c>
    </row>
    <row r="68">
      <c r="A68" s="4" t="inlineStr">
        <is>
          <t>Balance, amount at Jun. 30, 2020</t>
        </is>
      </c>
      <c r="B68" s="5" t="n">
        <v>1462000</v>
      </c>
      <c r="C68" s="6" t="n">
        <v>33000</v>
      </c>
      <c r="D68" s="6" t="n">
        <v>0</v>
      </c>
      <c r="E68" s="6" t="n">
        <v>-146000</v>
      </c>
      <c r="F68" s="5" t="n">
        <v>102819000</v>
      </c>
      <c r="G68" s="5" t="n">
        <v>-101244000</v>
      </c>
    </row>
    <row r="69">
      <c r="A69" s="4" t="inlineStr">
        <is>
          <t>Net loss</t>
        </is>
      </c>
      <c r="B69" s="5" t="n">
        <v>-7347000</v>
      </c>
    </row>
    <row r="70">
      <c r="A70" s="4" t="inlineStr">
        <is>
          <t>Warrants Modification expense</t>
        </is>
      </c>
      <c r="B70" s="5" t="n">
        <v>0</v>
      </c>
    </row>
    <row r="71">
      <c r="A71" s="4" t="inlineStr">
        <is>
          <t>Balance, shares at Dec. 31, 2020</t>
        </is>
      </c>
      <c r="C71" s="5" t="n">
        <v>359468633</v>
      </c>
      <c r="D71" s="5" t="n">
        <v>15641463</v>
      </c>
      <c r="E71" s="5" t="n">
        <v>10874593</v>
      </c>
    </row>
    <row r="72">
      <c r="A72" s="4" t="inlineStr">
        <is>
          <t>Balance, amount at Dec. 31, 2020</t>
        </is>
      </c>
      <c r="B72" s="5" t="n">
        <v>3436000</v>
      </c>
      <c r="C72" s="6" t="n">
        <v>36000</v>
      </c>
      <c r="D72" s="6" t="n">
        <v>2000</v>
      </c>
      <c r="E72" s="6" t="n">
        <v>-2254000</v>
      </c>
      <c r="F72" s="5" t="n">
        <v>114243000</v>
      </c>
      <c r="G72" s="5" t="n">
        <v>-108591000</v>
      </c>
    </row>
    <row r="73">
      <c r="A73" s="4" t="inlineStr">
        <is>
          <t>Balance, shares at Sep. 30, 2020</t>
        </is>
      </c>
      <c r="C73" s="5" t="n">
        <v>348957332</v>
      </c>
      <c r="D73" s="5" t="n">
        <v>3605942</v>
      </c>
      <c r="E73" s="5" t="n">
        <v>1093292</v>
      </c>
    </row>
    <row r="74">
      <c r="A74" s="4" t="inlineStr">
        <is>
          <t>Balance, amount at Sep. 30, 2020</t>
        </is>
      </c>
      <c r="B74" s="5" t="n">
        <v>4669000</v>
      </c>
      <c r="C74" s="6" t="n">
        <v>35000</v>
      </c>
      <c r="D74" s="6" t="n">
        <v>0</v>
      </c>
      <c r="E74" s="6" t="n">
        <v>-239000</v>
      </c>
      <c r="F74" s="5" t="n">
        <v>107290000</v>
      </c>
      <c r="G74" s="5" t="n">
        <v>-102417000</v>
      </c>
    </row>
    <row r="75">
      <c r="A75" s="4" t="inlineStr">
        <is>
          <t>Issuance of shares for tax purposes as Treasury Shares, shares</t>
        </is>
      </c>
      <c r="C75" s="4" t="inlineStr">
        <is>
          <t xml:space="preserve"> </t>
        </is>
      </c>
      <c r="D75" s="5" t="n">
        <v>-181096</v>
      </c>
      <c r="E75" s="5" t="n">
        <v>181096</v>
      </c>
    </row>
    <row r="76">
      <c r="A76" s="4" t="inlineStr">
        <is>
          <t>Issuance of shares for tax purposes as Treasury Shares, amount</t>
        </is>
      </c>
      <c r="B76" s="5" t="n">
        <v>-37000</v>
      </c>
      <c r="C76" s="6" t="n">
        <v>0</v>
      </c>
      <c r="D76" s="6" t="n">
        <v>0</v>
      </c>
      <c r="E76" s="6" t="n">
        <v>-37000</v>
      </c>
      <c r="F76" s="5" t="n">
        <v>0</v>
      </c>
      <c r="G76" s="5" t="n">
        <v>0</v>
      </c>
    </row>
    <row r="77">
      <c r="A77" s="4" t="inlineStr">
        <is>
          <t>Net loss</t>
        </is>
      </c>
      <c r="B77" s="5" t="n">
        <v>-6174000</v>
      </c>
      <c r="C77" s="5" t="n">
        <v>0</v>
      </c>
      <c r="D77" s="5" t="n">
        <v>0</v>
      </c>
      <c r="E77" s="5" t="n">
        <v>0</v>
      </c>
      <c r="F77" s="5" t="n">
        <v>0</v>
      </c>
      <c r="G77" s="5" t="n">
        <v>-6174000</v>
      </c>
    </row>
    <row r="78">
      <c r="A78" s="4" t="inlineStr">
        <is>
          <t>Warrants Modification expense</t>
        </is>
      </c>
      <c r="B78" s="5" t="n">
        <v>0</v>
      </c>
    </row>
    <row r="79">
      <c r="A79" s="4" t="inlineStr">
        <is>
          <t>Shares issued to employee for services at $0.132 to $0.398</t>
        </is>
      </c>
      <c r="B79" s="5" t="n">
        <v>4000</v>
      </c>
      <c r="C79" s="5" t="n">
        <v>0</v>
      </c>
      <c r="D79" s="5" t="n">
        <v>0</v>
      </c>
      <c r="E79" s="5" t="n">
        <v>0</v>
      </c>
      <c r="F79" s="5" t="n">
        <v>4000</v>
      </c>
      <c r="G79" s="5" t="n">
        <v>0</v>
      </c>
    </row>
    <row r="80">
      <c r="A80" s="4" t="inlineStr">
        <is>
          <t>Stock options issued to employee for services at $0.132 to $0.398</t>
        </is>
      </c>
      <c r="B80" s="5" t="n">
        <v>10000</v>
      </c>
      <c r="C80" s="6" t="n">
        <v>0</v>
      </c>
      <c r="D80" s="6" t="n">
        <v>0</v>
      </c>
      <c r="E80" s="6" t="n">
        <v>0</v>
      </c>
      <c r="F80" s="5" t="n">
        <v>10000</v>
      </c>
      <c r="G80" s="5" t="n">
        <v>0</v>
      </c>
    </row>
    <row r="81">
      <c r="A81" s="4" t="inlineStr">
        <is>
          <t>Shares sold to Aspire under 2020 Agreement at $0.20 - $0.22 range, shares</t>
        </is>
      </c>
      <c r="C81" s="5" t="n">
        <v>9000000</v>
      </c>
      <c r="D81" s="4" t="inlineStr">
        <is>
          <t xml:space="preserve"> </t>
        </is>
      </c>
      <c r="E81" s="4" t="inlineStr">
        <is>
          <t xml:space="preserve"> </t>
        </is>
      </c>
    </row>
    <row r="82">
      <c r="A82" s="4" t="inlineStr">
        <is>
          <t>Shares sold to Aspire under 2020 Agreement at $0.20 - $0.22 range, amount</t>
        </is>
      </c>
      <c r="B82" s="5" t="n">
        <v>1572000</v>
      </c>
      <c r="C82" s="6" t="n">
        <v>1000</v>
      </c>
      <c r="D82" s="6" t="n">
        <v>1000</v>
      </c>
      <c r="E82" s="6" t="n">
        <v>0</v>
      </c>
      <c r="F82" s="5" t="n">
        <v>1570000</v>
      </c>
      <c r="G82" s="5" t="n">
        <v>0</v>
      </c>
    </row>
    <row r="83">
      <c r="A83" s="4" t="inlineStr">
        <is>
          <t>Stock options issued to consultant for services at $0.14 to $0.43</t>
        </is>
      </c>
      <c r="B83" s="5" t="n">
        <v>17000</v>
      </c>
      <c r="C83" s="6" t="n">
        <v>0</v>
      </c>
      <c r="D83" s="6" t="n">
        <v>0</v>
      </c>
      <c r="E83" s="6" t="n">
        <v>0</v>
      </c>
      <c r="F83" s="5" t="n">
        <v>17000</v>
      </c>
      <c r="G83" s="5" t="n">
        <v>0</v>
      </c>
    </row>
    <row r="84">
      <c r="A84" s="4" t="inlineStr">
        <is>
          <t>Cancellation of debt for the purchase of 909,090 shares of Common Stock Class B &amp; 181,096 shares were withheld for tax purposes as Treasury shares, shares</t>
        </is>
      </c>
      <c r="C84" s="4" t="inlineStr">
        <is>
          <t xml:space="preserve"> </t>
        </is>
      </c>
      <c r="D84" s="5" t="n">
        <v>909090</v>
      </c>
      <c r="E84" s="4" t="inlineStr">
        <is>
          <t xml:space="preserve"> </t>
        </is>
      </c>
    </row>
    <row r="85">
      <c r="A85" s="4" t="inlineStr">
        <is>
          <t>Cancellation of debt for the purchase of 909,090 shares of Common Stock Class B &amp; 181,096 shares were withheld for tax purposes as Treasury shares, amount</t>
        </is>
      </c>
      <c r="B85" s="5" t="n">
        <v>100000</v>
      </c>
      <c r="C85" s="6" t="n">
        <v>0</v>
      </c>
      <c r="D85" s="6" t="n">
        <v>0</v>
      </c>
      <c r="E85" s="6" t="n">
        <v>0</v>
      </c>
      <c r="F85" s="5" t="n">
        <v>100000</v>
      </c>
      <c r="G85" s="5" t="n">
        <v>0</v>
      </c>
    </row>
    <row r="86">
      <c r="A86" s="4" t="inlineStr">
        <is>
          <t>To record Series B Discount - Warrants</t>
        </is>
      </c>
      <c r="B86" s="5" t="n">
        <v>870000</v>
      </c>
      <c r="C86" s="5" t="n">
        <v>0</v>
      </c>
      <c r="D86" s="5" t="n">
        <v>0</v>
      </c>
      <c r="E86" s="5" t="n">
        <v>0</v>
      </c>
      <c r="F86" s="5" t="n">
        <v>870000</v>
      </c>
      <c r="G86" s="5" t="n">
        <v>0</v>
      </c>
    </row>
    <row r="87">
      <c r="A87" s="4" t="inlineStr">
        <is>
          <t>To record issuance costs Series 1 &amp; 2 Warrants</t>
        </is>
      </c>
      <c r="B87" s="5" t="n">
        <v>-10000</v>
      </c>
      <c r="C87" s="5" t="n">
        <v>0</v>
      </c>
      <c r="D87" s="5" t="n">
        <v>0</v>
      </c>
      <c r="E87" s="5" t="n">
        <v>0</v>
      </c>
      <c r="F87" s="5" t="n">
        <v>-10000</v>
      </c>
      <c r="G87" s="5" t="n">
        <v>0</v>
      </c>
    </row>
    <row r="88">
      <c r="A88" s="4" t="inlineStr">
        <is>
          <t>To record beneficial conversion feature associated with the issuance of the 3,053 shares of Series B-2 preferred stock</t>
        </is>
      </c>
      <c r="B88" s="5" t="n">
        <v>1793000</v>
      </c>
      <c r="C88" s="6" t="n">
        <v>0</v>
      </c>
      <c r="D88" s="6" t="n">
        <v>0</v>
      </c>
      <c r="E88" s="6" t="n">
        <v>0</v>
      </c>
      <c r="F88" s="5" t="n">
        <v>1793000</v>
      </c>
      <c r="G88" s="5" t="n">
        <v>0</v>
      </c>
    </row>
    <row r="89">
      <c r="A89" s="4" t="inlineStr">
        <is>
          <t>Conversion of 1,183 preferred stocks into 9,346,303 common stocks, shares</t>
        </is>
      </c>
      <c r="C89" s="5" t="n">
        <v>9346303</v>
      </c>
      <c r="D89" s="4" t="inlineStr">
        <is>
          <t xml:space="preserve"> </t>
        </is>
      </c>
      <c r="E89" s="4" t="inlineStr">
        <is>
          <t xml:space="preserve"> </t>
        </is>
      </c>
    </row>
    <row r="90">
      <c r="A90" s="4" t="inlineStr">
        <is>
          <t>Conversion of 1,183 preferred stocks into 9,346,303 common stocks, amount</t>
        </is>
      </c>
      <c r="B90" s="5" t="n">
        <v>1162000</v>
      </c>
      <c r="C90" s="6" t="n">
        <v>1000</v>
      </c>
      <c r="D90" s="6" t="n">
        <v>0</v>
      </c>
      <c r="E90" s="6" t="n">
        <v>0</v>
      </c>
      <c r="F90" s="5" t="n">
        <v>1161000</v>
      </c>
      <c r="G90" s="5" t="n">
        <v>0</v>
      </c>
    </row>
    <row r="91">
      <c r="A91" s="4" t="inlineStr">
        <is>
          <t>Cancellation of 6,980,583 Class A shares to satisfy the purchase of 13,072,730 shares of Common Stock Class B, shares</t>
        </is>
      </c>
      <c r="C91" s="5" t="n">
        <v>-6980583</v>
      </c>
      <c r="D91" s="5" t="n">
        <v>13072730</v>
      </c>
      <c r="E91" s="5" t="n">
        <v>6980583</v>
      </c>
    </row>
    <row r="92">
      <c r="A92" s="4" t="inlineStr">
        <is>
          <t>Cancellation of 6,980,583 Class A shares to satisfy the purchase of 13,072,730 shares of Common Stock Class B, amount</t>
        </is>
      </c>
      <c r="B92" s="5" t="n">
        <v>0</v>
      </c>
      <c r="C92" s="6" t="n">
        <v>-1000</v>
      </c>
      <c r="D92" s="6" t="n">
        <v>1000</v>
      </c>
      <c r="E92" s="6" t="n">
        <v>-1438000</v>
      </c>
      <c r="F92" s="5" t="n">
        <v>1438000</v>
      </c>
      <c r="G92" s="5" t="n">
        <v>0</v>
      </c>
    </row>
    <row r="93">
      <c r="A93" s="4" t="inlineStr">
        <is>
          <t>Shares were withheld for taxes purposes as Treasury Shares, shares</t>
        </is>
      </c>
      <c r="C93" s="5" t="n">
        <v>-854419</v>
      </c>
      <c r="D93" s="5" t="n">
        <v>-1765203</v>
      </c>
      <c r="E93" s="5" t="n">
        <v>2619622</v>
      </c>
    </row>
    <row r="94">
      <c r="A94" s="4" t="inlineStr">
        <is>
          <t>Shares were withheld for taxes purposes as Treasury Shares, amount</t>
        </is>
      </c>
      <c r="B94" s="5" t="n">
        <v>-540000</v>
      </c>
      <c r="C94" s="6" t="n">
        <v>0</v>
      </c>
      <c r="D94" s="6" t="n">
        <v>0</v>
      </c>
      <c r="E94" s="6" t="n">
        <v>-540000</v>
      </c>
      <c r="F94" s="5" t="n">
        <v>0</v>
      </c>
      <c r="G94" s="5" t="n">
        <v>0</v>
      </c>
    </row>
    <row r="95">
      <c r="A95" s="4" t="inlineStr">
        <is>
          <t>Balance, shares at Dec. 31, 2020</t>
        </is>
      </c>
      <c r="C95" s="5" t="n">
        <v>359468633</v>
      </c>
      <c r="D95" s="5" t="n">
        <v>15641463</v>
      </c>
      <c r="E95" s="5" t="n">
        <v>10874593</v>
      </c>
    </row>
    <row r="96">
      <c r="A96" s="4" t="inlineStr">
        <is>
          <t>Balance, amount at Dec. 31, 2020</t>
        </is>
      </c>
      <c r="B96" s="6" t="n">
        <v>3436000</v>
      </c>
      <c r="C96" s="6" t="n">
        <v>36000</v>
      </c>
      <c r="D96" s="6" t="n">
        <v>2000</v>
      </c>
      <c r="E96" s="6" t="n">
        <v>-2254000</v>
      </c>
      <c r="F96" s="6" t="n">
        <v>114243000</v>
      </c>
      <c r="G96" s="6" t="n">
        <v>-1085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StockBased Compensation Exercise of Options and Warrants Outstanding (Details 1)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quity Incentive Plans StockBased Compensation Exercise of Options and Warrants Outstanding (Tables)</t>
        </is>
      </c>
    </row>
    <row r="4">
      <c r="A4" s="4" t="inlineStr">
        <is>
          <t>Stock-based compensation - officers</t>
        </is>
      </c>
      <c r="B4" s="6" t="n">
        <v>13000</v>
      </c>
      <c r="C4" s="6" t="n">
        <v>109000</v>
      </c>
      <c r="D4" s="6" t="n">
        <v>32000</v>
      </c>
      <c r="E4" s="6" t="n">
        <v>298000</v>
      </c>
    </row>
    <row r="5">
      <c r="A5" s="4" t="inlineStr">
        <is>
          <t>Stock-based compensation - employees</t>
        </is>
      </c>
      <c r="B5" s="5" t="n">
        <v>0</v>
      </c>
      <c r="C5" s="5" t="n">
        <v>22000</v>
      </c>
      <c r="D5" s="5" t="n">
        <v>0</v>
      </c>
      <c r="E5" s="5" t="n">
        <v>60000</v>
      </c>
    </row>
    <row r="6">
      <c r="A6" s="4" t="inlineStr">
        <is>
          <t>Stock-based compensation - consultants</t>
        </is>
      </c>
      <c r="B6" s="5" t="n">
        <v>18000</v>
      </c>
      <c r="C6" s="5" t="n">
        <v>7000</v>
      </c>
      <c r="D6" s="5" t="n">
        <v>61000</v>
      </c>
      <c r="E6" s="5" t="n">
        <v>16000</v>
      </c>
    </row>
    <row r="7">
      <c r="A7" s="4" t="inlineStr">
        <is>
          <t>Included in Research and Development expenses</t>
        </is>
      </c>
      <c r="B7" s="6" t="n">
        <v>31000</v>
      </c>
      <c r="C7" s="6" t="n">
        <v>138000</v>
      </c>
      <c r="D7" s="6" t="n">
        <v>93000</v>
      </c>
      <c r="E7" s="6" t="n">
        <v>37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StockBased Compensation Exercise of Options and Warrants Outstanding (Details 2) - USD ($)</t>
        </is>
      </c>
      <c r="B1" s="2" t="inlineStr">
        <is>
          <t>6 Months Ended</t>
        </is>
      </c>
    </row>
    <row r="2">
      <c r="B2" s="2" t="inlineStr">
        <is>
          <t>Dec. 31, 2020</t>
        </is>
      </c>
      <c r="C2" s="2" t="inlineStr">
        <is>
          <t>Dec. 31, 2019</t>
        </is>
      </c>
    </row>
    <row r="3">
      <c r="A3" s="4" t="inlineStr">
        <is>
          <t>Exercised</t>
        </is>
      </c>
      <c r="B3" s="5" t="n">
        <v>6894265</v>
      </c>
      <c r="C3" s="5" t="n">
        <v>23073544</v>
      </c>
    </row>
    <row r="4">
      <c r="A4" s="4" t="inlineStr">
        <is>
          <t>Stock Option [Member]</t>
        </is>
      </c>
    </row>
    <row r="5">
      <c r="A5" s="4" t="inlineStr">
        <is>
          <t>Beginning balance, outstanding</t>
        </is>
      </c>
      <c r="B5" s="5" t="n">
        <v>22803098</v>
      </c>
      <c r="C5" s="5" t="n">
        <v>22669883</v>
      </c>
    </row>
    <row r="6">
      <c r="A6" s="4" t="inlineStr">
        <is>
          <t>Granted</t>
        </is>
      </c>
      <c r="B6" s="5" t="n">
        <v>272987</v>
      </c>
      <c r="C6" s="5" t="n">
        <v>3540826</v>
      </c>
    </row>
    <row r="7">
      <c r="A7" s="4" t="inlineStr">
        <is>
          <t>Exercised</t>
        </is>
      </c>
      <c r="B7" s="5" t="n">
        <v>-2200000</v>
      </c>
      <c r="C7" s="5" t="n">
        <v>-909090</v>
      </c>
    </row>
    <row r="8">
      <c r="A8" s="4" t="inlineStr">
        <is>
          <t>Forfeited/expired</t>
        </is>
      </c>
      <c r="B8" s="5" t="n">
        <v>-13981820</v>
      </c>
      <c r="C8" s="5" t="n">
        <v>-2498521</v>
      </c>
    </row>
    <row r="9">
      <c r="A9" s="4" t="inlineStr">
        <is>
          <t>Ending balance, outstanding</t>
        </is>
      </c>
      <c r="B9" s="5" t="n">
        <v>6894265</v>
      </c>
      <c r="C9" s="5" t="n">
        <v>22803098</v>
      </c>
    </row>
    <row r="10">
      <c r="A10" s="4" t="inlineStr">
        <is>
          <t>Exercisable</t>
        </is>
      </c>
      <c r="B10" s="5" t="n">
        <v>5814957</v>
      </c>
    </row>
    <row r="11">
      <c r="A11" s="4" t="inlineStr">
        <is>
          <t>Unvested stock options</t>
        </is>
      </c>
      <c r="B11" s="5" t="n">
        <v>1079308</v>
      </c>
    </row>
    <row r="12">
      <c r="A12" s="4" t="inlineStr">
        <is>
          <t>Weighted average exercise price, beginning balance</t>
        </is>
      </c>
      <c r="B12" s="9" t="n">
        <v>0.18</v>
      </c>
      <c r="C12" s="9" t="n">
        <v>0.24</v>
      </c>
    </row>
    <row r="13">
      <c r="A13" s="4" t="inlineStr">
        <is>
          <t>Granted</t>
        </is>
      </c>
      <c r="B13" s="10" t="n">
        <v>0.26</v>
      </c>
      <c r="C13" s="10" t="n">
        <v>0.09</v>
      </c>
    </row>
    <row r="14">
      <c r="A14" s="4" t="inlineStr">
        <is>
          <t>Exercised</t>
        </is>
      </c>
      <c r="B14" s="10" t="n">
        <v>0.11</v>
      </c>
      <c r="C14" s="10" t="n">
        <v>0.11</v>
      </c>
    </row>
    <row r="15">
      <c r="A15" s="4" t="inlineStr">
        <is>
          <t>Forfeited/expired</t>
        </is>
      </c>
      <c r="B15" s="10" t="n">
        <v>0.11</v>
      </c>
      <c r="C15" s="10" t="n">
        <v>0.67</v>
      </c>
    </row>
    <row r="16">
      <c r="A16" s="4" t="inlineStr">
        <is>
          <t>Weighted average exercise price, ending balance</t>
        </is>
      </c>
      <c r="B16" s="10" t="n">
        <v>0.36</v>
      </c>
      <c r="C16" s="9" t="n">
        <v>0.18</v>
      </c>
    </row>
    <row r="17">
      <c r="A17" s="4" t="inlineStr">
        <is>
          <t>Weighted average exercise price, exercisable</t>
        </is>
      </c>
      <c r="B17" s="10" t="n">
        <v>0.39</v>
      </c>
    </row>
    <row r="18">
      <c r="A18" s="4" t="inlineStr">
        <is>
          <t>Weighted average exercise price, unvested stock options</t>
        </is>
      </c>
      <c r="B18" s="9" t="n">
        <v>0.18</v>
      </c>
    </row>
    <row r="19">
      <c r="A19" s="4" t="inlineStr">
        <is>
          <t>Weighted average remaining contractual life, beginning balance</t>
        </is>
      </c>
      <c r="B19" s="4" t="inlineStr">
        <is>
          <t>1 year 9 months 29 days</t>
        </is>
      </c>
      <c r="C19" s="4" t="inlineStr">
        <is>
          <t>2 years 4 months 28 days</t>
        </is>
      </c>
    </row>
    <row r="20">
      <c r="A20" s="4" t="inlineStr">
        <is>
          <t>Granted</t>
        </is>
      </c>
      <c r="B20" s="4" t="inlineStr">
        <is>
          <t>9 years 7 months 21 days</t>
        </is>
      </c>
      <c r="C20" s="4" t="inlineStr">
        <is>
          <t>7 years 5 months 9 days</t>
        </is>
      </c>
    </row>
    <row r="21">
      <c r="A21" s="4" t="inlineStr">
        <is>
          <t>Weighted average remaining contractual life, ending balance</t>
        </is>
      </c>
      <c r="B21" s="4" t="inlineStr">
        <is>
          <t>4 years 9 months 7 days</t>
        </is>
      </c>
      <c r="C21" s="4" t="inlineStr">
        <is>
          <t>1 year 9 months 29 days</t>
        </is>
      </c>
    </row>
    <row r="22">
      <c r="A22" s="4" t="inlineStr">
        <is>
          <t>Weighted average remaining contractual life, Exercisable</t>
        </is>
      </c>
      <c r="B22" s="4" t="inlineStr">
        <is>
          <t>4 years 3 months 15 days</t>
        </is>
      </c>
    </row>
    <row r="23">
      <c r="A23" s="4" t="inlineStr">
        <is>
          <t>Weighted average remaining contractual life, Unvested stock options</t>
        </is>
      </c>
      <c r="B23" s="4" t="inlineStr">
        <is>
          <t>7 years 6 months 29 days</t>
        </is>
      </c>
    </row>
    <row r="24">
      <c r="A24" s="4" t="inlineStr">
        <is>
          <t>Aggregate intrinsic value beginning</t>
        </is>
      </c>
      <c r="B24" s="6" t="n">
        <v>5857312</v>
      </c>
      <c r="C24" s="6" t="n">
        <v>1340000</v>
      </c>
    </row>
    <row r="25">
      <c r="A25" s="4" t="inlineStr">
        <is>
          <t>Aggregate intrinsic value ending</t>
        </is>
      </c>
      <c r="B25" s="5" t="n">
        <v>313593</v>
      </c>
      <c r="C25" s="6" t="n">
        <v>5857312</v>
      </c>
    </row>
    <row r="26">
      <c r="A26" s="4" t="inlineStr">
        <is>
          <t>Aggregate intrinsic value Exercisable</t>
        </is>
      </c>
      <c r="B26" s="5" t="n">
        <v>257931</v>
      </c>
    </row>
    <row r="27">
      <c r="A27" s="4" t="inlineStr">
        <is>
          <t>Aggregate intrinsic value unvested stock options</t>
        </is>
      </c>
      <c r="B27" s="6" t="n">
        <v>556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StockBased Compensation Exercise of Options and Warrants Outstanding (Details 3) - Restricted Stock [Member] - $ / shares</t>
        </is>
      </c>
      <c r="B1" s="2" t="inlineStr">
        <is>
          <t>6 Months Ended</t>
        </is>
      </c>
      <c r="C1" s="2" t="inlineStr">
        <is>
          <t>12 Months Ended</t>
        </is>
      </c>
    </row>
    <row r="2">
      <c r="B2" s="2" t="inlineStr">
        <is>
          <t>Dec. 31, 2020</t>
        </is>
      </c>
      <c r="C2" s="2" t="inlineStr">
        <is>
          <t>Jun. 30, 2020</t>
        </is>
      </c>
    </row>
    <row r="3">
      <c r="A3" s="4" t="inlineStr">
        <is>
          <t>Awards outstanding, Beginning balance</t>
        </is>
      </c>
      <c r="B3" s="5" t="n">
        <v>116787</v>
      </c>
      <c r="C3" s="5" t="n">
        <v>1729288</v>
      </c>
    </row>
    <row r="4">
      <c r="A4" s="4" t="inlineStr">
        <is>
          <t>Total shares granted</t>
        </is>
      </c>
      <c r="B4" s="5" t="n">
        <v>58394</v>
      </c>
      <c r="C4" s="5" t="n">
        <v>2625061</v>
      </c>
    </row>
    <row r="5">
      <c r="A5" s="4" t="inlineStr">
        <is>
          <t>Total shares vested</t>
        </is>
      </c>
      <c r="B5" s="5" t="n">
        <v>-58395</v>
      </c>
      <c r="C5" s="5" t="n">
        <v>-2637561</v>
      </c>
    </row>
    <row r="6">
      <c r="A6" s="4" t="inlineStr">
        <is>
          <t>Total shares forfeited</t>
        </is>
      </c>
      <c r="B6" s="4" t="inlineStr">
        <is>
          <t xml:space="preserve"> </t>
        </is>
      </c>
      <c r="C6" s="5" t="n">
        <v>-1600001</v>
      </c>
    </row>
    <row r="7">
      <c r="A7" s="4" t="inlineStr">
        <is>
          <t>Awards outstanding, Ending balance</t>
        </is>
      </c>
      <c r="B7" s="5" t="n">
        <v>116786</v>
      </c>
      <c r="C7" s="5" t="n">
        <v>116787</v>
      </c>
    </row>
    <row r="8">
      <c r="A8" s="4" t="inlineStr">
        <is>
          <t>Weighted average, Beginning balance</t>
        </is>
      </c>
      <c r="B8" s="9" t="n">
        <v>0.32</v>
      </c>
      <c r="C8" s="9" t="n">
        <v>0.51</v>
      </c>
    </row>
    <row r="9">
      <c r="A9" s="4" t="inlineStr">
        <is>
          <t>Weighted average, total shares granted</t>
        </is>
      </c>
      <c r="B9" s="10" t="n">
        <v>0.22</v>
      </c>
      <c r="C9" s="10" t="n">
        <v>0.11</v>
      </c>
    </row>
    <row r="10">
      <c r="A10" s="4" t="inlineStr">
        <is>
          <t>Weighted average, total shares vested</t>
        </is>
      </c>
      <c r="B10" s="10" t="n">
        <v>0.41</v>
      </c>
      <c r="C10" s="10" t="n">
        <v>0.29</v>
      </c>
    </row>
    <row r="11">
      <c r="A11" s="4" t="inlineStr">
        <is>
          <t>Weighted average, total shares forfeited</t>
        </is>
      </c>
      <c r="B11" s="5" t="n">
        <v>0</v>
      </c>
      <c r="C11" s="10" t="n">
        <v>0.22</v>
      </c>
    </row>
    <row r="12">
      <c r="A12" s="4" t="inlineStr">
        <is>
          <t>Weighted average, ending balance</t>
        </is>
      </c>
      <c r="B12" s="9" t="n">
        <v>0.22</v>
      </c>
      <c r="C12" s="9" t="n">
        <v>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StockBased Compensation Exercise of Options and Warrants Outstanding (Details 4)</t>
        </is>
      </c>
      <c r="B1" s="2" t="inlineStr">
        <is>
          <t>6 Months Ended</t>
        </is>
      </c>
    </row>
    <row r="2">
      <c r="B2" s="2" t="inlineStr">
        <is>
          <t>Dec. 31, 2020shares</t>
        </is>
      </c>
    </row>
    <row r="3">
      <c r="A3" s="4" t="inlineStr">
        <is>
          <t>Scheduled vesting</t>
        </is>
      </c>
      <c r="B3" s="5" t="n">
        <v>116786</v>
      </c>
    </row>
    <row r="4">
      <c r="A4" s="4" t="inlineStr">
        <is>
          <t>Year Ending June 30, 2024 [Member]</t>
        </is>
      </c>
    </row>
    <row r="5">
      <c r="A5" s="4" t="inlineStr">
        <is>
          <t>Scheduled vesting</t>
        </is>
      </c>
      <c r="B5" s="5" t="n">
        <v>19464</v>
      </c>
    </row>
    <row r="6">
      <c r="A6" s="4" t="inlineStr">
        <is>
          <t>Year Ending June 30, 2022 [Member]</t>
        </is>
      </c>
    </row>
    <row r="7">
      <c r="A7" s="4" t="inlineStr">
        <is>
          <t>Scheduled vesting</t>
        </is>
      </c>
      <c r="B7" s="5" t="n">
        <v>58394</v>
      </c>
    </row>
    <row r="8">
      <c r="A8" s="4" t="inlineStr">
        <is>
          <t>Year Ending June 30, 2023 [Member]</t>
        </is>
      </c>
    </row>
    <row r="9">
      <c r="A9" s="4" t="inlineStr">
        <is>
          <t>Scheduled vesting</t>
        </is>
      </c>
      <c r="B9" s="5" t="n">
        <v>389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StockBased Compensation Exercise of Options and Warrants Outstanding (Details 5) - Black Scholes Option [Member]</t>
        </is>
      </c>
      <c r="B1" s="2" t="inlineStr">
        <is>
          <t>6 Months Ended</t>
        </is>
      </c>
    </row>
    <row r="2">
      <c r="B2" s="2" t="inlineStr">
        <is>
          <t>Dec. 31, 2020</t>
        </is>
      </c>
    </row>
    <row r="3">
      <c r="A3" s="4" t="inlineStr">
        <is>
          <t>Average expected life-years</t>
        </is>
      </c>
      <c r="B3" s="4" t="inlineStr">
        <is>
          <t>2 years</t>
        </is>
      </c>
    </row>
    <row r="4">
      <c r="A4" s="4" t="inlineStr">
        <is>
          <t>Average risk-free interest rate</t>
        </is>
      </c>
      <c r="B4" s="4" t="inlineStr">
        <is>
          <t>1.64%</t>
        </is>
      </c>
    </row>
    <row r="5">
      <c r="A5" s="4" t="inlineStr">
        <is>
          <t>Expected volatility</t>
        </is>
      </c>
      <c r="B5" s="4" t="inlineStr">
        <is>
          <t>99.03%</t>
        </is>
      </c>
    </row>
    <row r="6">
      <c r="A6" s="4" t="inlineStr">
        <is>
          <t>Expected dividends</t>
        </is>
      </c>
      <c r="B6"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StockBased Compensation Exercise of Options and Warrants Outstanding (Details 6) - Warrants to Purchase Common Stock [Member]</t>
        </is>
      </c>
      <c r="B1" s="2" t="inlineStr">
        <is>
          <t>6 Months Ended</t>
        </is>
      </c>
    </row>
    <row r="2">
      <c r="B2" s="2" t="inlineStr">
        <is>
          <t>Dec. 31, 2020</t>
        </is>
      </c>
    </row>
    <row r="3">
      <c r="A3" s="4" t="inlineStr">
        <is>
          <t>Average risk-free interest rate</t>
        </is>
      </c>
      <c r="B3" s="4" t="inlineStr">
        <is>
          <t>2.73%</t>
        </is>
      </c>
    </row>
    <row r="4">
      <c r="A4" s="4" t="inlineStr">
        <is>
          <t>Average expected life-years</t>
        </is>
      </c>
      <c r="B4" s="4" t="inlineStr">
        <is>
          <t>5 years</t>
        </is>
      </c>
    </row>
    <row r="5">
      <c r="A5" s="4" t="inlineStr">
        <is>
          <t>Expected volatility</t>
        </is>
      </c>
      <c r="B5" s="4" t="inlineStr">
        <is>
          <t>52.77%</t>
        </is>
      </c>
    </row>
    <row r="6">
      <c r="A6" s="4" t="inlineStr">
        <is>
          <t>Expected dividends</t>
        </is>
      </c>
      <c r="B6"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s>
  <sheetData>
    <row r="1">
      <c r="A1" s="1" t="inlineStr">
        <is>
          <t>Equity Incentive Plans, Stock-Based Compensation, Exercise of Options and Warrants Outstanding (Details Narrative) - USD ($)</t>
        </is>
      </c>
      <c r="B1" s="2" t="inlineStr">
        <is>
          <t>1 Months Ended</t>
        </is>
      </c>
      <c r="E1" s="2" t="inlineStr">
        <is>
          <t>6 Months Ended</t>
        </is>
      </c>
    </row>
    <row r="2">
      <c r="B2" s="2" t="inlineStr">
        <is>
          <t>Feb. 17, 2020</t>
        </is>
      </c>
      <c r="C2" s="2" t="inlineStr">
        <is>
          <t>May 09, 2019</t>
        </is>
      </c>
      <c r="D2" s="2" t="inlineStr">
        <is>
          <t>Oct. 05, 2018</t>
        </is>
      </c>
      <c r="E2" s="2" t="inlineStr">
        <is>
          <t>Dec. 31, 2020</t>
        </is>
      </c>
      <c r="F2" s="2" t="inlineStr">
        <is>
          <t>Dec. 31, 2019</t>
        </is>
      </c>
    </row>
    <row r="3">
      <c r="A3" s="4" t="inlineStr">
        <is>
          <t>Compensation cost not yet recognized, period for recognition</t>
        </is>
      </c>
      <c r="E3" s="4" t="inlineStr">
        <is>
          <t>1 year 11 months 27 days</t>
        </is>
      </c>
    </row>
    <row r="4">
      <c r="A4" s="4" t="inlineStr">
        <is>
          <t>Expected share based compensation expenses</t>
        </is>
      </c>
      <c r="E4" s="6" t="n">
        <v>12000</v>
      </c>
    </row>
    <row r="5">
      <c r="A5" s="4" t="inlineStr">
        <is>
          <t>Unrecognized compensation cost related to unvested restricted stock-based compensation</t>
        </is>
      </c>
      <c r="E5" s="5" t="n">
        <v>21000</v>
      </c>
    </row>
    <row r="6">
      <c r="A6" s="4" t="inlineStr">
        <is>
          <t>Proceeds from warrant exercises</t>
        </is>
      </c>
      <c r="E6" s="5" t="n">
        <v>0</v>
      </c>
      <c r="F6" s="6" t="n">
        <v>1152000</v>
      </c>
    </row>
    <row r="7">
      <c r="A7" s="4" t="inlineStr">
        <is>
          <t>Proceeds from issuance of warrants</t>
        </is>
      </c>
      <c r="E7" s="6" t="n">
        <v>2990000</v>
      </c>
      <c r="F7" s="6" t="n">
        <v>0</v>
      </c>
    </row>
    <row r="8">
      <c r="A8" s="4" t="inlineStr">
        <is>
          <t>Warrants exercised</t>
        </is>
      </c>
      <c r="E8" s="5" t="n">
        <v>6894265</v>
      </c>
      <c r="F8" s="5" t="n">
        <v>23073544</v>
      </c>
    </row>
    <row r="9">
      <c r="A9" s="4" t="inlineStr">
        <is>
          <t>2016 Equity Incentive Plan [Member]</t>
        </is>
      </c>
    </row>
    <row r="10">
      <c r="A10" s="4" t="inlineStr">
        <is>
          <t>Stock option vested or to be vested, description</t>
        </is>
      </c>
      <c r="E10" s="4" t="inlineStr">
        <is>
          <t>Up to 20,000,000 shares of the Company&amp;#8217;s Class A common stock may be issued under the 2016 Plan (subject to adjustment as described in the 2016 Plan).</t>
        </is>
      </c>
    </row>
    <row r="11">
      <c r="A11" s="4" t="inlineStr">
        <is>
          <t>Annual limit description</t>
        </is>
      </c>
      <c r="E11" s="4" t="inlineStr">
        <is>
          <t>The Board of Directors approved an amendment to Section 4.1 of the 2016 Plan to increase the annual limit on the number of awards under such Plan to outside directors from 250,000 to 1,500,000.</t>
        </is>
      </c>
    </row>
    <row r="12">
      <c r="A12" s="4" t="inlineStr">
        <is>
          <t>Dr. Bertolino [Member]</t>
        </is>
      </c>
    </row>
    <row r="13">
      <c r="A13" s="4" t="inlineStr">
        <is>
          <t>Unrecognized compensation cost related to unvested restricted stock-based compensation</t>
        </is>
      </c>
      <c r="E13" s="6" t="n">
        <v>251000</v>
      </c>
    </row>
    <row r="14">
      <c r="A14" s="4" t="inlineStr">
        <is>
          <t>Stock options forfeited</t>
        </is>
      </c>
      <c r="B14" s="5" t="n">
        <v>2858521</v>
      </c>
    </row>
    <row r="15">
      <c r="A15" s="4" t="inlineStr">
        <is>
          <t>December 26, 2019 [Member]</t>
        </is>
      </c>
    </row>
    <row r="16">
      <c r="A16" s="4" t="inlineStr">
        <is>
          <t>Warrants modification expense</t>
        </is>
      </c>
      <c r="E16" s="6" t="n">
        <v>1212000</v>
      </c>
    </row>
    <row r="17">
      <c r="A17" s="4" t="inlineStr">
        <is>
          <t>Warrant per share</t>
        </is>
      </c>
      <c r="E17" s="9" t="n">
        <v>0.05</v>
      </c>
    </row>
    <row r="18">
      <c r="A18" s="4" t="inlineStr">
        <is>
          <t>Preferred stock, exercise price</t>
        </is>
      </c>
      <c r="E18" s="6" t="n">
        <v>850</v>
      </c>
    </row>
    <row r="19">
      <c r="A19" s="4" t="inlineStr">
        <is>
          <t>Warrant [Member]</t>
        </is>
      </c>
    </row>
    <row r="20">
      <c r="A20" s="4" t="inlineStr">
        <is>
          <t>Warrants exercised</t>
        </is>
      </c>
      <c r="E20" s="5" t="n">
        <v>8000000</v>
      </c>
    </row>
    <row r="21">
      <c r="A21" s="4" t="inlineStr">
        <is>
          <t>Warrant [Member] | On June 28, 2018 [Member]</t>
        </is>
      </c>
    </row>
    <row r="22">
      <c r="A22" s="4" t="inlineStr">
        <is>
          <t>Beginning balance, Shares</t>
        </is>
      </c>
      <c r="D22" s="5" t="n">
        <v>2000</v>
      </c>
    </row>
    <row r="23">
      <c r="A23" s="4" t="inlineStr">
        <is>
          <t>Series B [Member] | Series 1-4 warrants [Member]</t>
        </is>
      </c>
    </row>
    <row r="24">
      <c r="A24" s="4" t="inlineStr">
        <is>
          <t>Exercised</t>
        </is>
      </c>
      <c r="E24" s="5" t="n">
        <v>10500</v>
      </c>
    </row>
    <row r="25">
      <c r="A25" s="4" t="inlineStr">
        <is>
          <t>Proceeds from warrant exercises</t>
        </is>
      </c>
      <c r="E25" s="6" t="n">
        <v>9430000</v>
      </c>
    </row>
    <row r="26">
      <c r="A26" s="4" t="inlineStr">
        <is>
          <t>Securities Purchase Agreement [Member] | Series B [Member] | Series 3 warrant [Member]</t>
        </is>
      </c>
    </row>
    <row r="27">
      <c r="A27" s="4" t="inlineStr">
        <is>
          <t>Rights and preferences of preferred stock description</t>
        </is>
      </c>
      <c r="D27" s="4" t="inlineStr">
        <is>
          <t>Series 3 warrant, which entitles the holder thereof to purchase 1.50 shares of preferred stock at $982.50 per share, or 3,000 shares of preferred stock in the aggregate for approximately $2.9 million in aggregate exercise price, for a period of up to 24 months following issuance</t>
        </is>
      </c>
    </row>
    <row r="28">
      <c r="A28" s="4" t="inlineStr">
        <is>
          <t>Securities Purchase Agreement [Member] | Series B [Member] | Series 1 warrant [Member]</t>
        </is>
      </c>
    </row>
    <row r="29">
      <c r="A29" s="4" t="inlineStr">
        <is>
          <t>Rights and preferences of preferred stock description</t>
        </is>
      </c>
      <c r="D29" s="4" t="inlineStr">
        <is>
          <t>Series 1 warrant, which entitles the holder thereof to purchase 1.25 shares of preferred stock at $982.50 per share, or 2,500 shares of preferred stock in the aggregate for approximately $2.5 million in aggregate exercise price, for a period of up to nine months following issuance (later extended to 15 months following issuance)</t>
        </is>
      </c>
    </row>
    <row r="30">
      <c r="A30" s="4" t="inlineStr">
        <is>
          <t>Securities Purchase Agreement [Member] | Series B [Member] | Series 2 warrant [Member]</t>
        </is>
      </c>
    </row>
    <row r="31">
      <c r="A31" s="4" t="inlineStr">
        <is>
          <t>Rights and preferences of preferred stock description</t>
        </is>
      </c>
      <c r="D31" s="4" t="inlineStr">
        <is>
          <t>Series 2 warrant, which entitles the holder thereof to purchase 1.25 shares of preferred stock at $982.50 per share, or 2,500 shares of preferred stock in the aggregate for approximately $2.5 million in aggregate exercise price, for a period of up to 15 months following issuance</t>
        </is>
      </c>
    </row>
    <row r="32">
      <c r="A32" s="4" t="inlineStr">
        <is>
          <t>Securities Purchase Agreement [Member] | Series B [Member] | Series 4 warrant [Member]</t>
        </is>
      </c>
    </row>
    <row r="33">
      <c r="A33" s="4" t="inlineStr">
        <is>
          <t>Rights and preferences of preferred stock description</t>
        </is>
      </c>
      <c r="C33" s="4" t="inlineStr">
        <is>
          <t xml:space="preserve">The Series 4 warrant entitles the holder thereof to purchase 2,500 shares of preferred stock at $982.50 per share for approximately $2.5 million in aggregate exercise price, for a period of up to nine months following issuance. In addition, the Company extended the termination date for the Series 1 warrants by six months, and agreed to issue one additional share of preferred stock to the Series B investors for each five shares issued upon the exercise of the existing warrants or Series 4 warrants through November 9, 2019, up to a maximum of 400 shares of preferred stock. All 400 shares of preferred stock </t>
        </is>
      </c>
    </row>
    <row r="34">
      <c r="A34" s="4" t="inlineStr">
        <is>
          <t>Securities Purchase Agreement [Member] | Common Class A [Member] | On June 28, 2018 [Member] | Aspire Capital Fund LLC [Member]</t>
        </is>
      </c>
    </row>
    <row r="35">
      <c r="A35" s="4" t="inlineStr">
        <is>
          <t>Purchase of warrants</t>
        </is>
      </c>
      <c r="E35" s="5" t="n">
        <v>8000000</v>
      </c>
    </row>
    <row r="36">
      <c r="A36" s="4" t="inlineStr">
        <is>
          <t>Proceeds from issuance of warrants</t>
        </is>
      </c>
      <c r="E36" s="6" t="n">
        <v>1700000</v>
      </c>
    </row>
    <row r="37">
      <c r="A37" s="4" t="inlineStr">
        <is>
          <t>Warrants exercisable period</t>
        </is>
      </c>
      <c r="E37" s="4" t="inlineStr">
        <is>
          <t>5 years</t>
        </is>
      </c>
    </row>
    <row r="38">
      <c r="A38" s="4" t="inlineStr">
        <is>
          <t>Exercise price</t>
        </is>
      </c>
      <c r="E38" s="4" t="inlineStr">
        <is>
          <t>0.38</t>
        </is>
      </c>
    </row>
    <row r="39">
      <c r="A39" s="4" t="inlineStr">
        <is>
          <t>Common stock shares issuable under agreement</t>
        </is>
      </c>
      <c r="E39" s="5" t="n">
        <v>70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Transaction (Details Narrative) - USD ($)</t>
        </is>
      </c>
      <c r="B1" s="2" t="inlineStr">
        <is>
          <t>Dec. 09, 2020</t>
        </is>
      </c>
      <c r="C1" s="2" t="inlineStr">
        <is>
          <t>Sep. 08, 2020</t>
        </is>
      </c>
      <c r="D1" s="2" t="inlineStr">
        <is>
          <t>Dec. 28, 2020</t>
        </is>
      </c>
      <c r="E1" s="2" t="inlineStr">
        <is>
          <t>Jul. 31, 2020</t>
        </is>
      </c>
      <c r="F1" s="2" t="inlineStr">
        <is>
          <t>Oct. 05, 2018</t>
        </is>
      </c>
      <c r="G1" s="2" t="inlineStr">
        <is>
          <t>Dec. 31, 2020</t>
        </is>
      </c>
      <c r="H1" s="2" t="inlineStr">
        <is>
          <t>Dec. 31, 2019</t>
        </is>
      </c>
      <c r="I1" s="2" t="inlineStr">
        <is>
          <t>Jun. 30, 2020</t>
        </is>
      </c>
      <c r="J1" s="2" t="inlineStr">
        <is>
          <t>Mar. 30, 2020</t>
        </is>
      </c>
      <c r="K1" s="2" t="inlineStr">
        <is>
          <t>Jan. 29, 2019</t>
        </is>
      </c>
    </row>
    <row r="2">
      <c r="A2" s="4" t="inlineStr">
        <is>
          <t>Proceeds From sale of common stock</t>
        </is>
      </c>
      <c r="B2" s="6" t="n">
        <v>3000000</v>
      </c>
    </row>
    <row r="3">
      <c r="A3" s="4" t="inlineStr">
        <is>
          <t>Treasury Stock Shares</t>
        </is>
      </c>
      <c r="G3" s="5" t="n">
        <v>10874593</v>
      </c>
      <c r="I3" s="5" t="n">
        <v>659448</v>
      </c>
    </row>
    <row r="4">
      <c r="A4" s="4" t="inlineStr">
        <is>
          <t>Warrants exercised</t>
        </is>
      </c>
      <c r="G4" s="5" t="n">
        <v>6894265</v>
      </c>
      <c r="H4" s="5" t="n">
        <v>23073544</v>
      </c>
    </row>
    <row r="5">
      <c r="A5" s="4" t="inlineStr">
        <is>
          <t>Stock based compensation</t>
        </is>
      </c>
      <c r="G5" s="6" t="n">
        <v>93000</v>
      </c>
      <c r="H5" s="6" t="n">
        <v>374000</v>
      </c>
    </row>
    <row r="6">
      <c r="A6" s="4" t="inlineStr">
        <is>
          <t>Proceeds from exercise price</t>
        </is>
      </c>
      <c r="G6" s="5" t="n">
        <v>0</v>
      </c>
      <c r="H6" s="6" t="n">
        <v>1152000</v>
      </c>
    </row>
    <row r="7">
      <c r="A7" s="4" t="inlineStr">
        <is>
          <t>Warrant [Member]</t>
        </is>
      </c>
    </row>
    <row r="8">
      <c r="A8" s="4" t="inlineStr">
        <is>
          <t>Stock issuance cost</t>
        </is>
      </c>
      <c r="G8" s="6" t="n">
        <v>32000</v>
      </c>
    </row>
    <row r="9">
      <c r="A9" s="4" t="inlineStr">
        <is>
          <t>Warrants exercised</t>
        </is>
      </c>
      <c r="G9" s="5" t="n">
        <v>8000000</v>
      </c>
    </row>
    <row r="10">
      <c r="A10" s="4" t="inlineStr">
        <is>
          <t>October 5, 2018 [Member] | Warrant [Member]</t>
        </is>
      </c>
    </row>
    <row r="11">
      <c r="A11" s="4" t="inlineStr">
        <is>
          <t>Proceeds from issuance of shares</t>
        </is>
      </c>
      <c r="F11" s="6" t="n">
        <v>200000</v>
      </c>
    </row>
    <row r="12">
      <c r="A12" s="4" t="inlineStr">
        <is>
          <t>Sale of preferred stock</t>
        </is>
      </c>
      <c r="F12" s="5" t="n">
        <v>1250</v>
      </c>
    </row>
    <row r="13">
      <c r="A13" s="4" t="inlineStr">
        <is>
          <t>Warrants to purchase additional shares</t>
        </is>
      </c>
      <c r="F13" s="5" t="n">
        <v>8000</v>
      </c>
    </row>
    <row r="14">
      <c r="A14" s="4" t="inlineStr">
        <is>
          <t>Two Preferred Stockholders [Member]</t>
        </is>
      </c>
    </row>
    <row r="15">
      <c r="A15" s="4" t="inlineStr">
        <is>
          <t>Conversion of Series B Convertible Preferred stock to Common stock, reversed</t>
        </is>
      </c>
      <c r="G15" s="5" t="n">
        <v>0</v>
      </c>
      <c r="H15" s="5" t="n">
        <v>890</v>
      </c>
    </row>
    <row r="16">
      <c r="A16" s="4" t="inlineStr">
        <is>
          <t>Common stock shares issued upon conversion of preferred stock</t>
        </is>
      </c>
      <c r="G16" s="5" t="n">
        <v>0</v>
      </c>
      <c r="H16" s="5" t="n">
        <v>9000000</v>
      </c>
    </row>
    <row r="17">
      <c r="A17" s="4" t="inlineStr">
        <is>
          <t>Common Class A [Member]</t>
        </is>
      </c>
    </row>
    <row r="18">
      <c r="A18" s="4" t="inlineStr">
        <is>
          <t>Cancellation shares</t>
        </is>
      </c>
      <c r="D18" s="5" t="n">
        <v>854419</v>
      </c>
    </row>
    <row r="19">
      <c r="A19" s="4" t="inlineStr">
        <is>
          <t>Common stock, shares issued</t>
        </is>
      </c>
      <c r="G19" s="5" t="n">
        <v>367984689</v>
      </c>
      <c r="I19" s="5" t="n">
        <v>329829992</v>
      </c>
    </row>
    <row r="20">
      <c r="A20" s="4" t="inlineStr">
        <is>
          <t>Cumulative cost</t>
        </is>
      </c>
      <c r="G20" s="6" t="n">
        <v>2100000</v>
      </c>
    </row>
    <row r="21">
      <c r="A21" s="4" t="inlineStr">
        <is>
          <t>Common Stock, shares outstanding</t>
        </is>
      </c>
      <c r="G21" s="5" t="n">
        <v>359468633</v>
      </c>
      <c r="I21" s="5" t="n">
        <v>329170544</v>
      </c>
    </row>
    <row r="22">
      <c r="A22" s="4" t="inlineStr">
        <is>
          <t>Treasury Stock Shares</t>
        </is>
      </c>
      <c r="D22" s="5" t="n">
        <v>7835002</v>
      </c>
      <c r="G22" s="5" t="n">
        <v>8516056</v>
      </c>
      <c r="I22" s="5" t="n">
        <v>659448</v>
      </c>
    </row>
    <row r="23">
      <c r="A23" s="4" t="inlineStr">
        <is>
          <t>Common Class A [Member] | Mr. Ehrlich [Member]</t>
        </is>
      </c>
    </row>
    <row r="24">
      <c r="A24" s="4" t="inlineStr">
        <is>
          <t>Cancellation shares</t>
        </is>
      </c>
      <c r="D24" s="5" t="n">
        <v>7835002</v>
      </c>
      <c r="G24" s="5" t="n">
        <v>7835002</v>
      </c>
    </row>
    <row r="25">
      <c r="A25" s="4" t="inlineStr">
        <is>
          <t>Common Class A [Member] | Chairman and CEO [Member] | On February 23, 2020 [Member] | Two other Board Members [Member]</t>
        </is>
      </c>
    </row>
    <row r="26">
      <c r="A26" s="4" t="inlineStr">
        <is>
          <t>Warrants exercised</t>
        </is>
      </c>
      <c r="G26" s="5" t="n">
        <v>500000</v>
      </c>
    </row>
    <row r="27">
      <c r="A27" s="4" t="inlineStr">
        <is>
          <t>Stock option expense</t>
        </is>
      </c>
      <c r="G27" s="6" t="n">
        <v>102000</v>
      </c>
    </row>
    <row r="28">
      <c r="A28" s="4" t="inlineStr">
        <is>
          <t>Stock based compensation</t>
        </is>
      </c>
      <c r="G28" s="5" t="n">
        <v>237000</v>
      </c>
    </row>
    <row r="29">
      <c r="A29" s="4" t="inlineStr">
        <is>
          <t>Stock awards</t>
        </is>
      </c>
      <c r="G29" s="6" t="n">
        <v>135000</v>
      </c>
    </row>
    <row r="30">
      <c r="A30" s="4" t="inlineStr">
        <is>
          <t>Common Class B [Member]</t>
        </is>
      </c>
    </row>
    <row r="31">
      <c r="A31" s="4" t="inlineStr">
        <is>
          <t>Treasury shares</t>
        </is>
      </c>
      <c r="G31" s="5" t="n">
        <v>412238</v>
      </c>
    </row>
    <row r="32">
      <c r="A32" s="4" t="inlineStr">
        <is>
          <t>Option exercised</t>
        </is>
      </c>
      <c r="C32" s="6" t="n">
        <v>2200000</v>
      </c>
    </row>
    <row r="33">
      <c r="A33" s="4" t="inlineStr">
        <is>
          <t>Common stock shares issued upon extinguishment of debt</t>
        </is>
      </c>
      <c r="C33" s="5" t="n">
        <v>1787762</v>
      </c>
    </row>
    <row r="34">
      <c r="A34" s="4" t="inlineStr">
        <is>
          <t>Common stock, shares issued</t>
        </is>
      </c>
      <c r="G34" s="5" t="n">
        <v>18000000</v>
      </c>
      <c r="I34" s="5" t="n">
        <v>1818180</v>
      </c>
    </row>
    <row r="35">
      <c r="A35" s="4" t="inlineStr">
        <is>
          <t>Common stock held in treasury</t>
        </is>
      </c>
      <c r="G35" s="5" t="n">
        <v>2358537</v>
      </c>
    </row>
    <row r="36">
      <c r="A36" s="4" t="inlineStr">
        <is>
          <t>Cumulative cost</t>
        </is>
      </c>
      <c r="G36" s="6" t="n">
        <v>2100000</v>
      </c>
    </row>
    <row r="37">
      <c r="A37" s="4" t="inlineStr">
        <is>
          <t>Common Stock, shares outstanding</t>
        </is>
      </c>
      <c r="G37" s="5" t="n">
        <v>15641463</v>
      </c>
      <c r="I37" s="5" t="n">
        <v>1818180</v>
      </c>
    </row>
    <row r="38">
      <c r="A38" s="4" t="inlineStr">
        <is>
          <t>Common Class B [Member] | Mr. Ehrlich [Member]</t>
        </is>
      </c>
    </row>
    <row r="39">
      <c r="A39" s="4" t="inlineStr">
        <is>
          <t>Cancellation shares</t>
        </is>
      </c>
      <c r="D39" s="5" t="n">
        <v>6980583</v>
      </c>
    </row>
    <row r="40">
      <c r="A40" s="4" t="inlineStr">
        <is>
          <t>Option exercised</t>
        </is>
      </c>
      <c r="C40" s="6" t="n">
        <v>2200000</v>
      </c>
    </row>
    <row r="41">
      <c r="A41" s="4" t="inlineStr">
        <is>
          <t>Common stock shares issued upon extinguishment of debt</t>
        </is>
      </c>
      <c r="C41" s="5" t="n">
        <v>1787762</v>
      </c>
      <c r="D41" s="5" t="n">
        <v>13072730</v>
      </c>
      <c r="J41" s="5" t="n">
        <v>909090</v>
      </c>
      <c r="K41" s="5" t="n">
        <v>909090</v>
      </c>
    </row>
    <row r="42">
      <c r="A42" s="4" t="inlineStr">
        <is>
          <t>Treasury Stock Shares</t>
        </is>
      </c>
      <c r="C42" s="5" t="n">
        <v>412238</v>
      </c>
      <c r="D42" s="5" t="n">
        <v>1765203</v>
      </c>
      <c r="G42" s="5" t="n">
        <v>1765203</v>
      </c>
    </row>
    <row r="43">
      <c r="A43" s="4" t="inlineStr">
        <is>
          <t>Exercise price</t>
        </is>
      </c>
      <c r="C43" s="9" t="n">
        <v>0.11</v>
      </c>
      <c r="D43" s="9" t="n">
        <v>0.11</v>
      </c>
      <c r="J43" s="9" t="n">
        <v>0.11</v>
      </c>
      <c r="K43" s="9" t="n">
        <v>0.11</v>
      </c>
    </row>
    <row r="44">
      <c r="A44" s="4" t="inlineStr">
        <is>
          <t>Amount of debt extinguished</t>
        </is>
      </c>
      <c r="C44" s="6" t="n">
        <v>242000</v>
      </c>
      <c r="J44" s="6" t="n">
        <v>100000</v>
      </c>
      <c r="K44" s="6" t="n">
        <v>100000</v>
      </c>
    </row>
    <row r="45">
      <c r="A45" s="4" t="inlineStr">
        <is>
          <t>Proceeds from exercise price</t>
        </is>
      </c>
      <c r="D45" s="6" t="n">
        <v>1438000</v>
      </c>
    </row>
    <row r="46">
      <c r="A46" s="4" t="inlineStr">
        <is>
          <t>common shares issued</t>
        </is>
      </c>
      <c r="D46" s="5" t="n">
        <v>11307527</v>
      </c>
    </row>
    <row r="47">
      <c r="A47" s="4" t="inlineStr">
        <is>
          <t>Common Class B [Member] | Mr. Ehrlich [Member] | October 2, 2020 [Member]</t>
        </is>
      </c>
    </row>
    <row r="48">
      <c r="A48" s="4" t="inlineStr">
        <is>
          <t>Treasury shares</t>
        </is>
      </c>
      <c r="G48" s="5" t="n">
        <v>181096</v>
      </c>
      <c r="I48" s="5" t="n">
        <v>0</v>
      </c>
    </row>
    <row r="49">
      <c r="A49" s="4" t="inlineStr">
        <is>
          <t>Option exercised</t>
        </is>
      </c>
      <c r="G49" s="6" t="n">
        <v>909090</v>
      </c>
    </row>
    <row r="50">
      <c r="A50" s="4" t="inlineStr">
        <is>
          <t>Common stock shares issued upon extinguishment of debt</t>
        </is>
      </c>
      <c r="G50" s="5" t="n">
        <v>727994</v>
      </c>
    </row>
    <row r="51">
      <c r="A51" s="4" t="inlineStr">
        <is>
          <t>Common Class B [Member] | Mr. Ehrlich [Member]</t>
        </is>
      </c>
    </row>
    <row r="52">
      <c r="A52" s="4" t="inlineStr">
        <is>
          <t>Common stock shares issued upon extinguishment of debt</t>
        </is>
      </c>
      <c r="J52" s="5" t="n">
        <v>909000</v>
      </c>
      <c r="K52" s="5" t="n">
        <v>909090</v>
      </c>
    </row>
    <row r="53">
      <c r="A53" s="4" t="inlineStr">
        <is>
          <t>Amount of debt extinguished</t>
        </is>
      </c>
      <c r="J53" s="6" t="n">
        <v>100000</v>
      </c>
      <c r="K53" s="6" t="n">
        <v>100000</v>
      </c>
    </row>
    <row r="54">
      <c r="A54" s="4" t="inlineStr">
        <is>
          <t>Class A Common Stock [Member]</t>
        </is>
      </c>
    </row>
    <row r="55">
      <c r="A55" s="4" t="inlineStr">
        <is>
          <t>Treasury Stock Shares</t>
        </is>
      </c>
      <c r="G55" s="5" t="n">
        <v>8516056</v>
      </c>
      <c r="I55" s="5" t="n">
        <v>659448</v>
      </c>
    </row>
    <row r="56">
      <c r="A56" s="4" t="inlineStr">
        <is>
          <t>Class A Common Stock [Member] | 2020 Agreement [Member] | Aspire Capital [Member]</t>
        </is>
      </c>
    </row>
    <row r="57">
      <c r="A57" s="4" t="inlineStr">
        <is>
          <t>Aggregate Purchase</t>
        </is>
      </c>
      <c r="E57" s="6" t="n">
        <v>30000000</v>
      </c>
    </row>
    <row r="58">
      <c r="A58" s="4" t="inlineStr">
        <is>
          <t>Common stock shares issued during the period</t>
        </is>
      </c>
      <c r="G58" s="5" t="n">
        <v>22500000</v>
      </c>
    </row>
    <row r="59">
      <c r="A59" s="4" t="inlineStr">
        <is>
          <t>Proceeds From sale of common stock</t>
        </is>
      </c>
      <c r="G59" s="6" t="n">
        <v>4600000</v>
      </c>
    </row>
    <row r="60">
      <c r="A60" s="4" t="inlineStr">
        <is>
          <t>Amortized expenses</t>
        </is>
      </c>
      <c r="G60" s="5" t="n">
        <v>100000</v>
      </c>
    </row>
    <row r="61">
      <c r="A61" s="4" t="inlineStr">
        <is>
          <t>Deferred offering costs</t>
        </is>
      </c>
      <c r="G61" s="5" t="n">
        <v>1300000</v>
      </c>
    </row>
    <row r="62">
      <c r="A62" s="4" t="inlineStr">
        <is>
          <t>Common stock, shares issued</t>
        </is>
      </c>
      <c r="E62" s="5" t="n">
        <v>6250000</v>
      </c>
    </row>
    <row r="63">
      <c r="A63" s="4" t="inlineStr">
        <is>
          <t>Commitment fee</t>
        </is>
      </c>
      <c r="E63" s="6" t="n">
        <v>1400000</v>
      </c>
    </row>
    <row r="64">
      <c r="A64" s="4" t="inlineStr">
        <is>
          <t>Available balance, Amount</t>
        </is>
      </c>
      <c r="G64" s="5" t="n">
        <v>25400000</v>
      </c>
    </row>
    <row r="65">
      <c r="A65" s="4" t="inlineStr">
        <is>
          <t>Series B Convertible Preferred Stock [Member]</t>
        </is>
      </c>
    </row>
    <row r="66">
      <c r="A66" s="4" t="inlineStr">
        <is>
          <t>Unpaid dividend</t>
        </is>
      </c>
      <c r="G66" s="5" t="n">
        <v>13000</v>
      </c>
      <c r="I66" s="6" t="n">
        <v>13000</v>
      </c>
    </row>
    <row r="67">
      <c r="A67" s="4" t="inlineStr">
        <is>
          <t>Dividend</t>
        </is>
      </c>
      <c r="G67" s="5" t="n">
        <v>0</v>
      </c>
      <c r="H67" s="6" t="n">
        <v>20000</v>
      </c>
    </row>
    <row r="68">
      <c r="A68" s="4" t="inlineStr">
        <is>
          <t>Stock issuance cost</t>
        </is>
      </c>
      <c r="G68" s="5" t="n">
        <v>41000</v>
      </c>
    </row>
    <row r="69">
      <c r="A69" s="4" t="inlineStr">
        <is>
          <t>Change in fair value of preferred stock liabilities</t>
        </is>
      </c>
      <c r="G69" s="6" t="n">
        <v>0</v>
      </c>
      <c r="H69" s="6" t="n">
        <v>10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4" customWidth="1" min="2" max="2"/>
  </cols>
  <sheetData>
    <row r="1">
      <c r="A1" s="1" t="inlineStr">
        <is>
          <t>Series B-2 5 convertible preferred stock (Details)</t>
        </is>
      </c>
      <c r="B1" s="2" t="inlineStr">
        <is>
          <t>6 Months Ended</t>
        </is>
      </c>
    </row>
    <row r="2">
      <c r="B2" s="2" t="inlineStr">
        <is>
          <t>Dec. 31, 2020</t>
        </is>
      </c>
    </row>
    <row r="3">
      <c r="A3" s="4" t="inlineStr">
        <is>
          <t>Series 2 warrants [Member] | Subsequent [Member]</t>
        </is>
      </c>
    </row>
    <row r="4">
      <c r="A4" s="4" t="inlineStr">
        <is>
          <t>Average expected life-years</t>
        </is>
      </c>
      <c r="B4" s="4" t="inlineStr">
        <is>
          <t>1 year 11 months 9 days</t>
        </is>
      </c>
    </row>
    <row r="5">
      <c r="A5" s="4" t="inlineStr">
        <is>
          <t>Series 1 warrants [Member]</t>
        </is>
      </c>
    </row>
    <row r="6">
      <c r="A6" s="4" t="inlineStr">
        <is>
          <t>Average expected life-years</t>
        </is>
      </c>
      <c r="B6" s="4" t="inlineStr">
        <is>
          <t>1 year 5 months 9 days</t>
        </is>
      </c>
    </row>
    <row r="7">
      <c r="A7" s="4" t="inlineStr">
        <is>
          <t>Series 1 warrants [Member] | Subsequent [Member]</t>
        </is>
      </c>
    </row>
    <row r="8">
      <c r="A8" s="4" t="inlineStr">
        <is>
          <t>Expected volatility</t>
        </is>
      </c>
      <c r="B8" s="4" t="inlineStr">
        <is>
          <t>60.00%</t>
        </is>
      </c>
    </row>
    <row r="9">
      <c r="A9" s="4" t="inlineStr">
        <is>
          <t>Expected dividends</t>
        </is>
      </c>
      <c r="B9" s="4" t="inlineStr">
        <is>
          <t>5.00%</t>
        </is>
      </c>
    </row>
    <row r="10">
      <c r="A10" s="4" t="inlineStr">
        <is>
          <t>Average risk-free interest rate</t>
        </is>
      </c>
      <c r="B10" s="4" t="inlineStr">
        <is>
          <t>0.11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eries B-2 5 convertible preferred stock (Details narrative) - USD ($)</t>
        </is>
      </c>
      <c r="B1" s="2" t="inlineStr">
        <is>
          <t>Dec. 09, 2020</t>
        </is>
      </c>
      <c r="C1" s="2" t="inlineStr">
        <is>
          <t>Dec. 04, 2020</t>
        </is>
      </c>
      <c r="D1" s="2" t="inlineStr">
        <is>
          <t>Dec. 31, 2020</t>
        </is>
      </c>
      <c r="E1" s="2" t="inlineStr">
        <is>
          <t>Dec. 31, 2019</t>
        </is>
      </c>
      <c r="F1" s="2" t="inlineStr">
        <is>
          <t>Oct. 02, 2020</t>
        </is>
      </c>
      <c r="G1" s="2" t="inlineStr">
        <is>
          <t>Jun. 30, 2020</t>
        </is>
      </c>
    </row>
    <row r="2">
      <c r="A2" s="4" t="inlineStr">
        <is>
          <t>Proceeds From sale of common stock</t>
        </is>
      </c>
      <c r="B2" s="6" t="n">
        <v>3000000</v>
      </c>
    </row>
    <row r="3">
      <c r="A3" s="4" t="inlineStr">
        <is>
          <t>Gross proceeds</t>
        </is>
      </c>
      <c r="B3" s="6" t="n">
        <v>2000000</v>
      </c>
    </row>
    <row r="4">
      <c r="A4" s="4" t="inlineStr">
        <is>
          <t>Sale of shares</t>
        </is>
      </c>
      <c r="B4" s="5" t="n">
        <v>2036</v>
      </c>
      <c r="D4" s="5" t="n">
        <v>5089</v>
      </c>
    </row>
    <row r="5">
      <c r="A5" s="4" t="inlineStr">
        <is>
          <t>Interest</t>
        </is>
      </c>
      <c r="D5" s="6" t="n">
        <v>29000</v>
      </c>
      <c r="E5" s="6" t="n">
        <v>66000</v>
      </c>
    </row>
    <row r="6">
      <c r="A6" s="4" t="inlineStr">
        <is>
          <t>Conversion of Series B Convertible Preferred stock to Common stock</t>
        </is>
      </c>
      <c r="D6" s="6" t="n">
        <v>1162000</v>
      </c>
      <c r="E6" s="6" t="n">
        <v>632000</v>
      </c>
    </row>
    <row r="7">
      <c r="A7" s="4" t="inlineStr">
        <is>
          <t>Preferred stock outstanding</t>
        </is>
      </c>
      <c r="D7" s="5" t="n">
        <v>0</v>
      </c>
      <c r="G7" s="5" t="n">
        <v>0</v>
      </c>
    </row>
    <row r="8">
      <c r="A8" s="4" t="inlineStr">
        <is>
          <t>Preferred stockholder converted into common stock</t>
        </is>
      </c>
      <c r="D8" s="5" t="n">
        <v>13645945</v>
      </c>
      <c r="E8" s="5" t="n">
        <v>35265306</v>
      </c>
    </row>
    <row r="9">
      <c r="A9" s="4" t="inlineStr">
        <is>
          <t>Series 2 B-2 Preferred Stock Warrant [Member]</t>
        </is>
      </c>
    </row>
    <row r="10">
      <c r="A10" s="4" t="inlineStr">
        <is>
          <t>preferred stock warrant sold description</t>
        </is>
      </c>
      <c r="D10" s="4" t="inlineStr">
        <is>
          <t>Series 2 warrant, which will entitle the holder thereof to purchase one share of preferred stock at $982.50 per share, or 5,089 shares of preferred stock in the aggregate for approximately $5.0 million in aggregate exercise price, for a period of up to 24 months following issuance</t>
        </is>
      </c>
    </row>
    <row r="11">
      <c r="A11" s="4" t="inlineStr">
        <is>
          <t>Conversion of Series B Convertible Preferred stock to Common stock</t>
        </is>
      </c>
      <c r="D11" s="6" t="n">
        <v>1162000</v>
      </c>
      <c r="E11" s="6" t="n">
        <v>632000</v>
      </c>
    </row>
    <row r="12">
      <c r="A12" s="4" t="inlineStr">
        <is>
          <t>Preferred stock, converted shares</t>
        </is>
      </c>
      <c r="E12" s="5" t="n">
        <v>1183</v>
      </c>
    </row>
    <row r="13">
      <c r="A13" s="4" t="inlineStr">
        <is>
          <t>Series 1 B-2 Preferred Stock Warrant [Member]</t>
        </is>
      </c>
    </row>
    <row r="14">
      <c r="A14" s="4" t="inlineStr">
        <is>
          <t>preferred stock warrant sold description</t>
        </is>
      </c>
      <c r="D14" s="4" t="inlineStr">
        <is>
          <t>Series 1 warrant, which will entitle the holder thereof to purchase one share of preferred stock at $982.50 per share, or 5,089 shares of preferred stock in the aggregate for approximately $5.0 million in aggregate exercise price, for a period of up to 18 months following issuance</t>
        </is>
      </c>
    </row>
    <row r="15">
      <c r="A15" s="4" t="inlineStr">
        <is>
          <t>B-2 Preferred Stock [Member]</t>
        </is>
      </c>
    </row>
    <row r="16">
      <c r="A16" s="4" t="inlineStr">
        <is>
          <t>Sale of shares</t>
        </is>
      </c>
      <c r="B16" s="5" t="n">
        <v>3053</v>
      </c>
    </row>
    <row r="17">
      <c r="A17" s="4" t="inlineStr">
        <is>
          <t>Total proceeds</t>
        </is>
      </c>
      <c r="B17" s="6" t="n">
        <v>2100000</v>
      </c>
    </row>
    <row r="18">
      <c r="A18" s="4" t="inlineStr">
        <is>
          <t>Preferred stock issuance</t>
        </is>
      </c>
      <c r="B18" s="5" t="n">
        <v>3053</v>
      </c>
    </row>
    <row r="19">
      <c r="A19" s="4" t="inlineStr">
        <is>
          <t>Conversion price description</t>
        </is>
      </c>
      <c r="C19" s="4" t="inlineStr">
        <is>
          <t>(i) $0.35 until August 15, 2021 and $0.50 thereafter, and (ii) 85% of the lowest volume weighted average price of the Company&amp;#8217;s common stock on a trading day during the ten trading days prior to and ending on, and including, the conversion date</t>
        </is>
      </c>
    </row>
    <row r="20">
      <c r="A20" s="4" t="inlineStr">
        <is>
          <t>Own percentage</t>
        </is>
      </c>
      <c r="C20" s="4" t="inlineStr">
        <is>
          <t>9.99%</t>
        </is>
      </c>
    </row>
    <row r="21">
      <c r="A21" s="4" t="inlineStr">
        <is>
          <t>Conversion cap limits conversions description</t>
        </is>
      </c>
      <c r="C21" s="4" t="inlineStr">
        <is>
          <t xml:space="preserve">The greater of $75,000 and an amount equal to 30% of the aggregate dollar trading volume of the Company&amp;#8217;s common stock for the five trading days immediately preceding, and including, the conversion date. However, the conversion cap will be increased if the trading volume in the first 30 minutes </t>
        </is>
      </c>
    </row>
    <row r="22">
      <c r="A22" s="4" t="inlineStr">
        <is>
          <t>Preferred stock outstanding</t>
        </is>
      </c>
      <c r="D22" s="5" t="n">
        <v>1870</v>
      </c>
    </row>
    <row r="23">
      <c r="A23" s="4" t="inlineStr">
        <is>
          <t>Initial stated value of share</t>
        </is>
      </c>
      <c r="C23" s="6" t="n">
        <v>1080</v>
      </c>
    </row>
    <row r="24">
      <c r="A24" s="4" t="inlineStr">
        <is>
          <t>Preferred stockholder converted into common stock</t>
        </is>
      </c>
      <c r="D24" s="5" t="n">
        <v>9346303</v>
      </c>
    </row>
    <row r="25">
      <c r="A25" s="4" t="inlineStr">
        <is>
          <t>Dividend accretion</t>
        </is>
      </c>
      <c r="D25" s="4" t="inlineStr">
        <is>
          <t>5.00%</t>
        </is>
      </c>
    </row>
    <row r="26">
      <c r="A26" s="4" t="inlineStr">
        <is>
          <t>Issuance cost</t>
        </is>
      </c>
      <c r="D26" s="6" t="n">
        <v>10000</v>
      </c>
      <c r="F26" s="6" t="n">
        <v>10000</v>
      </c>
    </row>
    <row r="27">
      <c r="A27" s="4" t="inlineStr">
        <is>
          <t>Preferred stock liability</t>
        </is>
      </c>
      <c r="D27" s="6" t="n">
        <v>25000</v>
      </c>
    </row>
    <row r="28">
      <c r="A28" s="4" t="inlineStr">
        <is>
          <t>Redeem the preferred stock rate</t>
        </is>
      </c>
      <c r="D28" s="6" t="n">
        <v>120</v>
      </c>
    </row>
    <row r="29">
      <c r="A29" s="4" t="inlineStr">
        <is>
          <t>Total accrued dividend</t>
        </is>
      </c>
      <c r="D29" s="6" t="n">
        <v>9000</v>
      </c>
    </row>
    <row r="30">
      <c r="A30" s="4" t="inlineStr">
        <is>
          <t>Proceeds from sale of stock</t>
        </is>
      </c>
      <c r="B30" s="6" t="n">
        <v>3000000</v>
      </c>
    </row>
    <row r="31">
      <c r="A31" s="4" t="inlineStr">
        <is>
          <t>Securities Purchase Agreement [Member] | KIPS [Member] | December 9, 2020[Member]</t>
        </is>
      </c>
    </row>
    <row r="32">
      <c r="A32" s="4" t="inlineStr">
        <is>
          <t>Gross proceeds</t>
        </is>
      </c>
      <c r="D32" s="6" t="n">
        <v>3000000</v>
      </c>
    </row>
    <row r="33">
      <c r="A33" s="4" t="inlineStr">
        <is>
          <t>Sale of shares</t>
        </is>
      </c>
      <c r="B33" s="5" t="n">
        <v>3053</v>
      </c>
      <c r="D33" s="5" t="n">
        <v>5089</v>
      </c>
    </row>
    <row r="34">
      <c r="A34" s="4" t="inlineStr">
        <is>
          <t>Proceeds from sale of stock</t>
        </is>
      </c>
      <c r="D34" s="6" t="n">
        <v>5000000</v>
      </c>
    </row>
    <row r="35">
      <c r="A35" s="4" t="inlineStr">
        <is>
          <t>Additional preferred stock issue</t>
        </is>
      </c>
      <c r="D35" s="5" t="n">
        <v>10178</v>
      </c>
    </row>
    <row r="36">
      <c r="A36" s="4" t="inlineStr">
        <is>
          <t>Securities Purchase Agreement [Member] | Series B [Member] | Series 1 warrant [Member]</t>
        </is>
      </c>
    </row>
    <row r="37">
      <c r="A37" s="4" t="inlineStr">
        <is>
          <t>Gross proceeds</t>
        </is>
      </c>
      <c r="B37" s="6" t="n">
        <v>900000</v>
      </c>
    </row>
    <row r="38">
      <c r="A38" s="4" t="inlineStr">
        <is>
          <t>Sale of shares</t>
        </is>
      </c>
      <c r="B38" s="5" t="n">
        <v>3053</v>
      </c>
    </row>
    <row r="39">
      <c r="A39" s="4" t="inlineStr">
        <is>
          <t>Proceed broadcast cash flow</t>
        </is>
      </c>
      <c r="B39" s="6" t="n">
        <v>1800000</v>
      </c>
    </row>
    <row r="40">
      <c r="A40" s="4" t="inlineStr">
        <is>
          <t>Interest</t>
        </is>
      </c>
      <c r="B40" s="5" t="n">
        <v>2700000</v>
      </c>
    </row>
    <row r="41">
      <c r="A41" s="4" t="inlineStr">
        <is>
          <t>Total proceeds</t>
        </is>
      </c>
      <c r="B41" s="6" t="n">
        <v>2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7347000</v>
      </c>
      <c r="C4" s="6" t="n">
        <v>-4175000</v>
      </c>
    </row>
    <row r="5">
      <c r="A5" s="3" t="inlineStr">
        <is>
          <t>Adjustments to reconcile net loss to net cash used in operating activities:</t>
        </is>
      </c>
    </row>
    <row r="6">
      <c r="A6" s="4" t="inlineStr">
        <is>
          <t>Stock based compensation</t>
        </is>
      </c>
      <c r="B6" s="5" t="n">
        <v>93000</v>
      </c>
      <c r="C6" s="5" t="n">
        <v>374000</v>
      </c>
    </row>
    <row r="7">
      <c r="A7" s="4" t="inlineStr">
        <is>
          <t>Amortization of patent costs</t>
        </is>
      </c>
      <c r="B7" s="5" t="n">
        <v>188000</v>
      </c>
      <c r="C7" s="5" t="n">
        <v>186000</v>
      </c>
    </row>
    <row r="8">
      <c r="A8" s="4" t="inlineStr">
        <is>
          <t>Depreciation of equipment</t>
        </is>
      </c>
      <c r="B8" s="5" t="n">
        <v>0</v>
      </c>
      <c r="C8" s="5" t="n">
        <v>1000</v>
      </c>
    </row>
    <row r="9">
      <c r="A9" s="4" t="inlineStr">
        <is>
          <t>Interest expense-preferred stock</t>
        </is>
      </c>
      <c r="B9" s="5" t="n">
        <v>2672000</v>
      </c>
      <c r="C9" s="5" t="n">
        <v>40000</v>
      </c>
    </row>
    <row r="10">
      <c r="A10" s="4" t="inlineStr">
        <is>
          <t>Change in fair value of preferred stock</t>
        </is>
      </c>
      <c r="B10" s="5" t="n">
        <v>0</v>
      </c>
      <c r="C10" s="5" t="n">
        <v>-102000</v>
      </c>
    </row>
    <row r="11">
      <c r="A11" s="4" t="inlineStr">
        <is>
          <t>Warrants modification expense</t>
        </is>
      </c>
      <c r="B11" s="5" t="n">
        <v>0</v>
      </c>
      <c r="C11" s="5" t="n">
        <v>1212000</v>
      </c>
    </row>
    <row r="12">
      <c r="A12" s="4" t="inlineStr">
        <is>
          <t>Impairment expense of operating lease</t>
        </is>
      </c>
      <c r="B12" s="5" t="n">
        <v>0</v>
      </c>
      <c r="C12" s="5" t="n">
        <v>643000</v>
      </c>
    </row>
    <row r="13">
      <c r="A13" s="3" t="inlineStr">
        <is>
          <t>Changes in operating assets and liabilities:</t>
        </is>
      </c>
    </row>
    <row r="14">
      <c r="A14" s="4" t="inlineStr">
        <is>
          <t>Prepaid expenses and security deposits</t>
        </is>
      </c>
      <c r="B14" s="5" t="n">
        <v>8000</v>
      </c>
      <c r="C14" s="5" t="n">
        <v>17000</v>
      </c>
    </row>
    <row r="15">
      <c r="A15" s="4" t="inlineStr">
        <is>
          <t>Accounts payable</t>
        </is>
      </c>
      <c r="B15" s="5" t="n">
        <v>-61000</v>
      </c>
      <c r="C15" s="5" t="n">
        <v>158000</v>
      </c>
    </row>
    <row r="16">
      <c r="A16" s="4" t="inlineStr">
        <is>
          <t>Accrued expenses</t>
        </is>
      </c>
      <c r="B16" s="5" t="n">
        <v>435000</v>
      </c>
      <c r="C16" s="5" t="n">
        <v>35000</v>
      </c>
    </row>
    <row r="17">
      <c r="A17" s="4" t="inlineStr">
        <is>
          <t>Accrued officers' salaries and payroll taxes</t>
        </is>
      </c>
      <c r="B17" s="5" t="n">
        <v>-604000</v>
      </c>
      <c r="C17" s="5" t="n">
        <v>195000</v>
      </c>
    </row>
    <row r="18">
      <c r="A18" s="4" t="inlineStr">
        <is>
          <t>Operating lease liability</t>
        </is>
      </c>
      <c r="B18" s="5" t="n">
        <v>-66000</v>
      </c>
      <c r="C18" s="5" t="n">
        <v>-28000</v>
      </c>
    </row>
    <row r="19">
      <c r="A19" s="4" t="inlineStr">
        <is>
          <t>Note payable to officer</t>
        </is>
      </c>
      <c r="B19" s="5" t="n">
        <v>-23000</v>
      </c>
      <c r="C19" s="5" t="n">
        <v>0</v>
      </c>
    </row>
    <row r="20">
      <c r="A20" s="4" t="inlineStr">
        <is>
          <t>Net cash used in operating activities</t>
        </is>
      </c>
      <c r="B20" s="5" t="n">
        <v>-4705000</v>
      </c>
      <c r="C20" s="5" t="n">
        <v>-1444000</v>
      </c>
    </row>
    <row r="21">
      <c r="A21" s="3" t="inlineStr">
        <is>
          <t>CASH FLOWS FROM INVESTING ACTIVITIES:</t>
        </is>
      </c>
    </row>
    <row r="22">
      <c r="A22" s="4" t="inlineStr">
        <is>
          <t>Patent costs</t>
        </is>
      </c>
      <c r="B22" s="5" t="n">
        <v>-43000</v>
      </c>
      <c r="C22" s="5" t="n">
        <v>-45000</v>
      </c>
    </row>
    <row r="23">
      <c r="A23" s="4" t="inlineStr">
        <is>
          <t>Net cash used in investing activities</t>
        </is>
      </c>
      <c r="B23" s="5" t="n">
        <v>-43000</v>
      </c>
      <c r="C23" s="5" t="n">
        <v>-45000</v>
      </c>
    </row>
    <row r="24">
      <c r="A24" s="3" t="inlineStr">
        <is>
          <t>CASH FLOWS FROM FINANCING ACTIVITIES:</t>
        </is>
      </c>
    </row>
    <row r="25">
      <c r="A25" s="4" t="inlineStr">
        <is>
          <t>Sale of common stock, net of offering costs</t>
        </is>
      </c>
      <c r="B25" s="5" t="n">
        <v>4603000</v>
      </c>
      <c r="C25" s="5" t="n">
        <v>0</v>
      </c>
    </row>
    <row r="26">
      <c r="A26" s="4" t="inlineStr">
        <is>
          <t>Proceeds from issuance of preferred stocks and warrants, net of financing costs</t>
        </is>
      </c>
      <c r="B26" s="5" t="n">
        <v>2990000</v>
      </c>
      <c r="C26" s="5" t="n">
        <v>0</v>
      </c>
    </row>
    <row r="27">
      <c r="A27" s="4" t="inlineStr">
        <is>
          <t>Proceeds from exercise of warrants</t>
        </is>
      </c>
      <c r="B27" s="5" t="n">
        <v>0</v>
      </c>
      <c r="C27" s="5" t="n">
        <v>1152000</v>
      </c>
    </row>
    <row r="28">
      <c r="A28" s="4" t="inlineStr">
        <is>
          <t>Purchase of treasury stock</t>
        </is>
      </c>
      <c r="B28" s="5" t="n">
        <v>-670000</v>
      </c>
      <c r="C28" s="5" t="n">
        <v>-55000</v>
      </c>
    </row>
    <row r="29">
      <c r="A29" s="4" t="inlineStr">
        <is>
          <t>Net cash provided by financing activities</t>
        </is>
      </c>
      <c r="B29" s="5" t="n">
        <v>6923000</v>
      </c>
      <c r="C29" s="5" t="n">
        <v>1097000</v>
      </c>
    </row>
    <row r="30">
      <c r="A30" s="4" t="inlineStr">
        <is>
          <t>NET INCREASE (DECREASE) IN CASH</t>
        </is>
      </c>
      <c r="B30" s="5" t="n">
        <v>2175000</v>
      </c>
      <c r="C30" s="5" t="n">
        <v>-392000</v>
      </c>
    </row>
    <row r="31">
      <c r="A31" s="4" t="inlineStr">
        <is>
          <t>CASH, BEGINNING OF PERIOD</t>
        </is>
      </c>
      <c r="B31" s="5" t="n">
        <v>6018000</v>
      </c>
      <c r="C31" s="5" t="n">
        <v>579000</v>
      </c>
    </row>
    <row r="32">
      <c r="A32" s="4" t="inlineStr">
        <is>
          <t>CASH, END OF PERIOD</t>
        </is>
      </c>
      <c r="B32" s="5" t="n">
        <v>8193000</v>
      </c>
      <c r="C32" s="5" t="n">
        <v>187000</v>
      </c>
    </row>
    <row r="33">
      <c r="A33" s="3" t="inlineStr">
        <is>
          <t>SUPPLEMENTAL DISCLOSURES OF CASH FLOW INFORMATION</t>
        </is>
      </c>
    </row>
    <row r="34">
      <c r="A34" s="4" t="inlineStr">
        <is>
          <t>Cash paid for interest</t>
        </is>
      </c>
      <c r="B34" s="5" t="n">
        <v>29000</v>
      </c>
      <c r="C34" s="5" t="n">
        <v>66000</v>
      </c>
    </row>
    <row r="35">
      <c r="A35" s="4" t="inlineStr">
        <is>
          <t>Cash paid for tax</t>
        </is>
      </c>
      <c r="B35" s="5" t="n">
        <v>0</v>
      </c>
      <c r="C35" s="5" t="n">
        <v>0</v>
      </c>
    </row>
    <row r="36">
      <c r="A36" s="3" t="inlineStr">
        <is>
          <t>SUPPLEMENTAL DISCLOSURE OF NON-CASH FLOW INVESTING AND FINANCING ACTIVITIES</t>
        </is>
      </c>
    </row>
    <row r="37">
      <c r="A37" s="4" t="inlineStr">
        <is>
          <t>Shares issued as deferred offering costs</t>
        </is>
      </c>
      <c r="B37" s="5" t="n">
        <v>1438000</v>
      </c>
      <c r="C37" s="5" t="n">
        <v>0</v>
      </c>
    </row>
    <row r="38">
      <c r="A38" s="4" t="inlineStr">
        <is>
          <t>Cancellation of shareholder debt for the purchase of 3.1M shares of Common Stock Class B shares</t>
        </is>
      </c>
      <c r="B38" s="5" t="n">
        <v>342000</v>
      </c>
      <c r="C38" s="5" t="n">
        <v>0</v>
      </c>
    </row>
    <row r="39">
      <c r="A39" s="4" t="inlineStr">
        <is>
          <t>Cancellation of 6,980,583 Class A shares for the purchase of 13,072,730 shares of Common Stock Class B</t>
        </is>
      </c>
      <c r="B39" s="5" t="n">
        <v>1438000</v>
      </c>
      <c r="C39" s="5" t="n">
        <v>0</v>
      </c>
    </row>
    <row r="40">
      <c r="A40" s="4" t="inlineStr">
        <is>
          <t>Conversion of Series B Convertible Preferred stock to Common stock</t>
        </is>
      </c>
      <c r="B40" s="5" t="n">
        <v>1162000</v>
      </c>
      <c r="C40" s="5" t="n">
        <v>632000</v>
      </c>
    </row>
    <row r="41">
      <c r="A41" s="4" t="inlineStr">
        <is>
          <t>Excess of exercise price of warrants at $850-$950 over fair value of $535</t>
        </is>
      </c>
      <c r="B41" s="6" t="n">
        <v>0</v>
      </c>
      <c r="C41" s="6" t="n">
        <v>52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eries B 5 Percent Convertible Preferred Stock [Member]</t>
        </is>
      </c>
      <c r="B1" s="2" t="inlineStr">
        <is>
          <t>6 Months Ended</t>
        </is>
      </c>
    </row>
    <row r="2">
      <c r="B2" s="2" t="inlineStr">
        <is>
          <t>Dec. 31, 2020USD ($)</t>
        </is>
      </c>
    </row>
    <row r="3">
      <c r="A3" s="4" t="inlineStr">
        <is>
          <t>Beginning Balance</t>
        </is>
      </c>
      <c r="B3" s="6" t="n">
        <v>0</v>
      </c>
    </row>
    <row r="4">
      <c r="A4" s="4" t="inlineStr">
        <is>
          <t>Issuance of Series B-2 preferred stock at fair value</t>
        </is>
      </c>
      <c r="B4" s="5" t="n">
        <v>3000000</v>
      </c>
    </row>
    <row r="5">
      <c r="A5" s="4" t="inlineStr">
        <is>
          <t>Conversion of Series B-2 preferred stock to common stock</t>
        </is>
      </c>
      <c r="B5" s="5" t="n">
        <v>-1162000</v>
      </c>
    </row>
    <row r="6">
      <c r="A6" s="4" t="inlineStr">
        <is>
          <t>Change in fair value of Series B-2 preferred stock (1)</t>
        </is>
      </c>
      <c r="B6" s="5" t="n">
        <v>0</v>
      </c>
    </row>
    <row r="7">
      <c r="A7" s="4" t="inlineStr">
        <is>
          <t>Ending Balance</t>
        </is>
      </c>
      <c r="B7" s="6" t="n">
        <v>183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bsequent Events (Details narrative) - USD ($)</t>
        </is>
      </c>
      <c r="B1" s="2" t="inlineStr">
        <is>
          <t>Feb. 08, 2021</t>
        </is>
      </c>
      <c r="C1" s="2" t="inlineStr">
        <is>
          <t>Dec. 09, 2020</t>
        </is>
      </c>
      <c r="D1" s="2" t="inlineStr">
        <is>
          <t>Jan. 31, 2021</t>
        </is>
      </c>
      <c r="E1" s="2" t="inlineStr">
        <is>
          <t>Feb. 28, 2021</t>
        </is>
      </c>
      <c r="F1" s="2" t="inlineStr">
        <is>
          <t>Dec. 31, 2020</t>
        </is>
      </c>
      <c r="G1" s="2" t="inlineStr">
        <is>
          <t>Dec. 31, 2019</t>
        </is>
      </c>
      <c r="H1" s="2" t="inlineStr">
        <is>
          <t>Jun. 30, 2020</t>
        </is>
      </c>
    </row>
    <row r="2">
      <c r="A2" s="4" t="inlineStr">
        <is>
          <t>Preferred stock outstanding</t>
        </is>
      </c>
      <c r="F2" s="5" t="n">
        <v>0</v>
      </c>
      <c r="H2" s="5" t="n">
        <v>0</v>
      </c>
    </row>
    <row r="3">
      <c r="A3" s="4" t="inlineStr">
        <is>
          <t>Sale of stock</t>
        </is>
      </c>
      <c r="C3" s="5" t="n">
        <v>2036</v>
      </c>
      <c r="F3" s="5" t="n">
        <v>5089</v>
      </c>
    </row>
    <row r="4">
      <c r="A4" s="4" t="inlineStr">
        <is>
          <t>Preferred stockholder converted into common stock</t>
        </is>
      </c>
      <c r="F4" s="5" t="n">
        <v>13645945</v>
      </c>
      <c r="G4" s="5" t="n">
        <v>35265306</v>
      </c>
    </row>
    <row r="5">
      <c r="A5" s="4" t="inlineStr">
        <is>
          <t>Gross proceeds</t>
        </is>
      </c>
      <c r="C5" s="6" t="n">
        <v>2000000</v>
      </c>
    </row>
    <row r="6">
      <c r="A6" s="4" t="inlineStr">
        <is>
          <t>Subsequent [Member] | Series B 2 5 Percent Convertible Preferred Stock [Member]</t>
        </is>
      </c>
    </row>
    <row r="7">
      <c r="A7" s="4" t="inlineStr">
        <is>
          <t>Proceeds From sale of stock</t>
        </is>
      </c>
      <c r="B7" s="6" t="n">
        <v>2000000</v>
      </c>
    </row>
    <row r="8">
      <c r="A8" s="4" t="inlineStr">
        <is>
          <t>Sale of stock</t>
        </is>
      </c>
      <c r="B8" s="5" t="n">
        <v>2036</v>
      </c>
    </row>
    <row r="9">
      <c r="A9" s="4" t="inlineStr">
        <is>
          <t>Preferred stockholder converted into common stock</t>
        </is>
      </c>
      <c r="D9" s="5" t="n">
        <v>13645945</v>
      </c>
    </row>
    <row r="10">
      <c r="A10" s="4" t="inlineStr">
        <is>
          <t>Preferred stock, converted shares</t>
        </is>
      </c>
      <c r="D10" s="5" t="n">
        <v>1870</v>
      </c>
    </row>
    <row r="11">
      <c r="A11" s="4" t="inlineStr">
        <is>
          <t>Preferred stock issued</t>
        </is>
      </c>
      <c r="D11" s="5" t="n">
        <v>1253</v>
      </c>
    </row>
    <row r="12">
      <c r="A12" s="4" t="inlineStr">
        <is>
          <t>Gross proceeds</t>
        </is>
      </c>
      <c r="D12" s="6" t="n">
        <v>1231073</v>
      </c>
    </row>
    <row r="13">
      <c r="A13" s="4" t="inlineStr">
        <is>
          <t>Repaid total issued amount</t>
        </is>
      </c>
      <c r="D13" s="6" t="n">
        <v>1838000</v>
      </c>
    </row>
    <row r="14">
      <c r="A14" s="4" t="inlineStr">
        <is>
          <t>Description of conversion of preferred stock into common stock</t>
        </is>
      </c>
      <c r="E14" s="4" t="inlineStr">
        <is>
          <t>Series B-2 preferred stockholder converted a total of 5,106 shares of Series B-2 preferred stock (from the exercise of Series 1 warrants) into a total of 58,600,942 shares of common stock</t>
        </is>
      </c>
    </row>
    <row r="15">
      <c r="A15" s="4" t="inlineStr">
        <is>
          <t>Series 2 warrants [Member] | Subsequent [Member]</t>
        </is>
      </c>
    </row>
    <row r="16">
      <c r="A16" s="4" t="inlineStr">
        <is>
          <t>Preferred stock outstanding</t>
        </is>
      </c>
      <c r="D16" s="5" t="n">
        <v>4853</v>
      </c>
    </row>
    <row r="17">
      <c r="A17" s="4" t="inlineStr">
        <is>
          <t>Series 1 warrants [Member] | Subsequent [Member]</t>
        </is>
      </c>
    </row>
    <row r="18">
      <c r="A18" s="4" t="inlineStr">
        <is>
          <t>Preferred stock outstanding</t>
        </is>
      </c>
      <c r="D18" s="5" t="n">
        <v>4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Nature of Operations</t>
        </is>
      </c>
      <c r="B1" s="2" t="inlineStr">
        <is>
          <t>6 Months Ended</t>
        </is>
      </c>
    </row>
    <row r="2">
      <c r="B2" s="2" t="inlineStr">
        <is>
          <t>Dec. 31, 2020</t>
        </is>
      </c>
    </row>
    <row r="3">
      <c r="A3" s="3" t="inlineStr">
        <is>
          <t>Basis of Presentation and Nature of Operations</t>
        </is>
      </c>
    </row>
    <row r="4">
      <c r="A4" s="4" t="inlineStr">
        <is>
          <t>Note 1. Basis of Presentation and Nature of Operations</t>
        </is>
      </c>
      <c r="B4" s="4" t="inlineStr">
        <is>
          <t>Unaudited Interim Financial Information The accompanying unaudited condensed consolidat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20, included in our Annual Report on Form 10-K for the year ended June 30, 2020. In the opinion of the management of Innovation Pharmaceuticals Inc., all adjustments, which are of a normal recurring nature, necessary for a fair statement of the results for the three-month and six-month periods have been made. Results for the interim period presented are not necessarily indicative of the results that might be expected for the entire fiscal year. When used in these notes, the terms “Company,” “Innovation,” “we,” “us” or “our” mean Innovation Pharmaceuticals Inc. Basis of Presentation Innovation Pharmaceuticals Inc. was incorporated on August 1, 2005 in the State of Nevada. Effective June 5, 2017, the Company amended its Articles of Incorporation and changed its name from Cellceutix Corporation to Innovation Pharmaceuticals Inc. On February 15, 2019, the Company formed IPIX Pharma Limited (“IPIX Pharma”), a wholly-owned subsidiary incorporated under the Companies Act 2014 of Ireland. IPIX Pharma is a Private Company Limited by Shares. The subsidiary is intended to serve as a key hub for strategic collaboration with European companies and medical communities in addition to providing cost-saving efficiencies and flexibility with respect to developing Brilacidin under European Medicines Agency standards. The Company is a clinical stage biopharmaceutical company. The Company’s common stock is quoted on OTCQB, symbol “IPIX.” Basis of Consolidation These consolidated financial statements include the accounts of Innovation Pharmaceuticals Inc., a Nevada corporation, and our wholly-owned subsidiary, IPIX Pharma, an Ireland limited company. All significant intercompany transactions and balances have been eliminated in consolidation. There was no translation gain and loss for the six months ended December 31, 2020 and 2019.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and Kevetrin, and advancing them as quickly as possible along the regulatory pathway. We aim to develop the highest quality data and broadest intellectual property to support our compounds. We currently own all development and marketing rights to our products, other than the license rights granted to Alfasigma S.p.A. in July 2019 for the development, manufacturing and commercialization of locally-administered Brilacidin for ulcerative proctitis/ulcerative proctosigmoiditis (“UP/UPS”). In order to successfully develop and market our products, we may have to partner with additional companies. Prospective partners may require that we grant them significant development and/or commercialization rights in return for agreeing to share the risk of development and/or commercializ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quidity</t>
        </is>
      </c>
      <c r="B1" s="2" t="inlineStr">
        <is>
          <t>6 Months Ended</t>
        </is>
      </c>
    </row>
    <row r="2">
      <c r="B2" s="2" t="inlineStr">
        <is>
          <t>Dec. 31, 2020</t>
        </is>
      </c>
    </row>
    <row r="3">
      <c r="A3" s="3" t="inlineStr">
        <is>
          <t>Liquidity</t>
        </is>
      </c>
    </row>
    <row r="4">
      <c r="A4" s="4" t="inlineStr">
        <is>
          <t>Note 2. Liquidity</t>
        </is>
      </c>
      <c r="B4" s="4" t="inlineStr">
        <is>
          <t>As of December 31, 2020, the Company’s cash amounted to $8.2 million and current liabilities amounted to $6.8 million. The Company has expended substantial funds on its clinical trials and expects to continue our spending on research and development expenditures. Our net losses incurred for the six months ended December 31, 2020 and 2019, amounted to $7.3 million and $4.2 million, respectively, and we had a working capital of approximately $1.5 million at December 31, 2020 and a working capital deficit of approximately $(1.3) million at June 30, 2020. On July 31, 2020, the Company entered into a new common stock purchase agreement (the “2020 Agreement”) with Aspire Capital Fund, LLC (“Aspire Capital”) which provides that, upon the terms and subject to the conditions and limitations set forth therein, Aspire Capital is committed to purchase up to an aggregate of $30.0 million of the Company’s common stock over the 24-month term of the Agreement. In consideration for entering into the 2020 Agreement, the Company issued to Aspire Capital 6,250,000 shares of its Class A Common Stock as a commitment fee. The commitment fee of approximately $1.4 million was recorded as deferred financing costs and additional paid-in capital and this asset will be amortized over the life of the 2020 Agreement. As of December 31, 2020, the available balance was $25.3 million. We anticipate that future budget expenditures will be approximately $10.3 million for the fiscal year ending June 30, 2021, including approximately $8.3 million for clinical activities, supportive research, and drug product. Alternatively, if we decide to pursue a more aggressive plan with our clinical trials, we will require additional sources of capital during the fiscal year 2021 to meet our working capital requirements for our planned clinical trials. Potential sources for capital include grant funding for COVID-19 research and equity financings. There can be no assurances that we will be successful in receiving any grant funding for our programs. Management believes that the amounts available from Aspire Capital and under the Company’s effective shelf registration statement will be sufficient to fund the Company’s operations for the next 12 months. If we are unable to generate enough working capital from our current or future financing agreements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Recent Accounting Pronouncements</t>
        </is>
      </c>
      <c r="B1" s="2" t="inlineStr">
        <is>
          <t>6 Months Ended</t>
        </is>
      </c>
    </row>
    <row r="2">
      <c r="B2" s="2" t="inlineStr">
        <is>
          <t>Dec. 31, 2020</t>
        </is>
      </c>
    </row>
    <row r="3">
      <c r="A3" s="3" t="inlineStr">
        <is>
          <t>Significant Accounting Policies and Recent Accounting Pronouncements</t>
        </is>
      </c>
    </row>
    <row r="4">
      <c r="A4" s="4" t="inlineStr">
        <is>
          <t>Note 3. Significant Accounting Policies and Recent Accounting Pronouncements</t>
        </is>
      </c>
      <c r="B4" s="4" t="inlineStr">
        <is>
          <t>Use of Estimates The preparation of financial statements in conformity with U.S.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are computed based on the weighted-average common shares and common share equivalents outstanding during the period. Common share equivalents consist of stock options, restricted stock, warrants and convertible related party notes payable. Common share equivalents were excluded from the computation of diluted earnings per share for the six months ended December 31, 2020 and 2019, because their effect was anti-dilutive. Weighted average shares of common stock outstanding used in the calculation of basic and diluted earnings per share were as follows: December 31, 2020 2019 Weighted average shares outstanding-basic 346,387,415 209,925,208 Dilutive options and restricted stock and warrants — — Weighted average shares outstanding-diluted 346,387,415 209,925,208 Antidilutive securities not included: Stock options 6,894,265 23,073,544 Stock options arising from convertible note payable and accrued interest 3,039,988 3,977,852 Restricted stock grants 116,786 1,716,788 Warrants — 8,000,000 Convertible preferred stock 13,645,945 35,265,306 Total 23,696,984 72,033,490 Treasury Stock The Company accounts for treasury stock using the cost method. There were 8,516,056 shares of Class A common stock and 2,358,537 shares of Class B common stock held in treasury, purchased at a total cumulative cost of approximately $2.3 million as of December 31, 2020. There were 659,448 shares of Class A common stock held in treasury, purchased at a total cumulative cost of $146,000 as of June 30, 2020 (see Note 14. Equity Transactions to the condensed consolidated financial statements). Treasury stock, representing shares of the Company’s common stock that have been acquired for payroll tax withholding on vested stock grants, is recorded at its acquisition cost and these shares are not considered outstanding. Revenue Recognition On July 1, 2019, the Company adopted the new accounting standard ASC 606 (Topic 606), Revenue from Contracts with Customers, and all the related amendments (“new revenue standard”) using the modified retrospective method applied to those contracts which were not completed as of July 1, 2019. The adoption of ASC 606 did not have an impact on the Company’s consolidated financial statements or cash flows, for the Company had no revenue and no contracts which were not completed as of July 1, 2019. The Company has acquired and further developed license rights to Functional Intellectual Property (“functional IP”) that it licenses to customers for defined license periods. A functional IP license is a license to intellectual property that has significant standalone functionality that does not include supporting or maintaining the intellectual property during the license period. The Company’s patented drug formulas have significant standalone functionality in their abilities to treat a disease or condition. Further, there is no expectation that the Company will undertake any activities to change the functionality of the drug formulas during the license periods (see Note 7. Exclusive License Agreement to the condensed consolidated financial statements). Revenue is recognized when a customer obtains control of promised goods or services, in an amount that reflects the consideration which the entity expects to receive in exchange for those goods or services. Pursuant to ASC 606,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The terms of the Company’s licensing agreement include the following: (i) up-front fees; (ii) milestone payments related to the achievement of development, regulatory, or commercial goals; and (iii) royalties on net sales of licensed products. License of Intellectual Property: Milestone Payments: Royaltie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n July 1, 2019,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1:19:16Z</dcterms:created>
  <dcterms:modified xmlns:dcterms="http://purl.org/dc/terms/" xmlns:xsi="http://www.w3.org/2001/XMLSchema-instance" xsi:type="dcterms:W3CDTF">2021-02-22T11:19:16Z</dcterms:modified>
</cp:coreProperties>
</file>